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Revenu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Restructuring Cos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Based Compensation" sheetId="22" state="visible" r:id="rId22"/>
    <sheet xmlns:r="http://schemas.openxmlformats.org/officeDocument/2006/relationships" name="Related Party Transactions" sheetId="23" state="visible" r:id="rId23"/>
    <sheet xmlns:r="http://schemas.openxmlformats.org/officeDocument/2006/relationships" name="Barter Arrangement"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Prepaid Expenses and Other Cu_2" sheetId="30" state="visible" r:id="rId30"/>
    <sheet xmlns:r="http://schemas.openxmlformats.org/officeDocument/2006/relationships" name="Goodwill and Other Intangible_2" sheetId="31" state="visible" r:id="rId31"/>
    <sheet xmlns:r="http://schemas.openxmlformats.org/officeDocument/2006/relationships" name="Property and Equipment (Tables)" sheetId="32" state="visible" r:id="rId32"/>
    <sheet xmlns:r="http://schemas.openxmlformats.org/officeDocument/2006/relationships" name="Accrued Expenses and Other Cu_2" sheetId="33" state="visible" r:id="rId33"/>
    <sheet xmlns:r="http://schemas.openxmlformats.org/officeDocument/2006/relationships" name="Restructuring Cost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quity-Based Compensation (Tabl" sheetId="39" state="visible" r:id="rId39"/>
    <sheet xmlns:r="http://schemas.openxmlformats.org/officeDocument/2006/relationships" name="Quarterly Financial Data (Una_2" sheetId="40" state="visible" r:id="rId40"/>
    <sheet xmlns:r="http://schemas.openxmlformats.org/officeDocument/2006/relationships" name="General - Additional Informatio"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counting Standards - Addition" sheetId="44" state="visible" r:id="rId44"/>
    <sheet xmlns:r="http://schemas.openxmlformats.org/officeDocument/2006/relationships" name="Revenues - Schedule of Revenues" sheetId="45" state="visible" r:id="rId45"/>
    <sheet xmlns:r="http://schemas.openxmlformats.org/officeDocument/2006/relationships" name="Revenues - Schedule of Contract" sheetId="46" state="visible" r:id="rId46"/>
    <sheet xmlns:r="http://schemas.openxmlformats.org/officeDocument/2006/relationships" name="Revenues - Additional Informati" sheetId="47" state="visible" r:id="rId47"/>
    <sheet xmlns:r="http://schemas.openxmlformats.org/officeDocument/2006/relationships" name="Revenues - Schedule of Revenue " sheetId="48" state="visible" r:id="rId48"/>
    <sheet xmlns:r="http://schemas.openxmlformats.org/officeDocument/2006/relationships" name="Prepaid Expenses and Other Cu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Restructuring Costs - Additiona" sheetId="59" state="visible" r:id="rId59"/>
    <sheet xmlns:r="http://schemas.openxmlformats.org/officeDocument/2006/relationships" name="Restructuring Costs - Activity " sheetId="60" state="visible" r:id="rId60"/>
    <sheet xmlns:r="http://schemas.openxmlformats.org/officeDocument/2006/relationships" name="Debt - Components of Outstandin" sheetId="61" state="visible" r:id="rId61"/>
    <sheet xmlns:r="http://schemas.openxmlformats.org/officeDocument/2006/relationships" name="Debt - Additional Information (" sheetId="62" state="visible" r:id="rId62"/>
    <sheet xmlns:r="http://schemas.openxmlformats.org/officeDocument/2006/relationships" name="Debt - Term Loan Credit Agreeme" sheetId="63" state="visible" r:id="rId63"/>
    <sheet xmlns:r="http://schemas.openxmlformats.org/officeDocument/2006/relationships" name="Debt - Asset-Based Revolving Cr" sheetId="64" state="visible" r:id="rId64"/>
    <sheet xmlns:r="http://schemas.openxmlformats.org/officeDocument/2006/relationships" name="Debt - Letters of Credit (Detai" sheetId="65" state="visible" r:id="rId65"/>
    <sheet xmlns:r="http://schemas.openxmlformats.org/officeDocument/2006/relationships" name="Debt - Schedule of Minimum Futu" sheetId="66" state="visible" r:id="rId66"/>
    <sheet xmlns:r="http://schemas.openxmlformats.org/officeDocument/2006/relationships" name="Commitments and Contingencies -" sheetId="67" state="visible" r:id="rId67"/>
    <sheet xmlns:r="http://schemas.openxmlformats.org/officeDocument/2006/relationships" name="Operating Leases - Additional I" sheetId="68" state="visible" r:id="rId68"/>
    <sheet xmlns:r="http://schemas.openxmlformats.org/officeDocument/2006/relationships" name="Operating Leases - Components o" sheetId="69" state="visible" r:id="rId69"/>
    <sheet xmlns:r="http://schemas.openxmlformats.org/officeDocument/2006/relationships" name="Operating Leases - Schedule of " sheetId="70" state="visible" r:id="rId70"/>
    <sheet xmlns:r="http://schemas.openxmlformats.org/officeDocument/2006/relationships" name="Operating Leases - Schedule o_2" sheetId="71" state="visible" r:id="rId71"/>
    <sheet xmlns:r="http://schemas.openxmlformats.org/officeDocument/2006/relationships" name="Operating Leases - Schedule o_3" sheetId="72" state="visible" r:id="rId72"/>
    <sheet xmlns:r="http://schemas.openxmlformats.org/officeDocument/2006/relationships" name="Operating Leases - Summary of F" sheetId="73" state="visible" r:id="rId73"/>
    <sheet xmlns:r="http://schemas.openxmlformats.org/officeDocument/2006/relationships" name="Income Taxes - Schedule of Prov" sheetId="74" state="visible" r:id="rId74"/>
    <sheet xmlns:r="http://schemas.openxmlformats.org/officeDocument/2006/relationships" name="Income Taxes - Schedule of Reco" sheetId="75" state="visible" r:id="rId75"/>
    <sheet xmlns:r="http://schemas.openxmlformats.org/officeDocument/2006/relationships" name="Income Taxes - Components of De" sheetId="76" state="visible" r:id="rId76"/>
    <sheet xmlns:r="http://schemas.openxmlformats.org/officeDocument/2006/relationships" name="Income Taxes - Additional Infor" sheetId="77" state="visible" r:id="rId77"/>
    <sheet xmlns:r="http://schemas.openxmlformats.org/officeDocument/2006/relationships" name="Earnings Per Share - Computatio" sheetId="78" state="visible" r:id="rId78"/>
    <sheet xmlns:r="http://schemas.openxmlformats.org/officeDocument/2006/relationships" name="Earnings Per Share - Additional"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Equity-Based Compensation - S_2" sheetId="82" state="visible" r:id="rId82"/>
    <sheet xmlns:r="http://schemas.openxmlformats.org/officeDocument/2006/relationships" name="Equity-Based Compensation - Fai" sheetId="83" state="visible" r:id="rId83"/>
    <sheet xmlns:r="http://schemas.openxmlformats.org/officeDocument/2006/relationships" name="Barter Arrangement - Additional" sheetId="84" state="visible" r:id="rId84"/>
    <sheet xmlns:r="http://schemas.openxmlformats.org/officeDocument/2006/relationships" name="Subsequent Events - Additional " sheetId="85" state="visible" r:id="rId85"/>
    <sheet xmlns:r="http://schemas.openxmlformats.org/officeDocument/2006/relationships" name="Quarterly Financial Data (Una_3" sheetId="86" state="visible" r:id="rId86"/>
  </sheets>
  <definedNames/>
  <calcPr calcId="124519" fullCalcOnLoad="1"/>
</workbook>
</file>

<file path=xl/sharedStrings.xml><?xml version="1.0" encoding="utf-8"?>
<sst xmlns="http://schemas.openxmlformats.org/spreadsheetml/2006/main" uniqueCount="893">
  <si>
    <t>Document and Entity Information - USD ($)</t>
  </si>
  <si>
    <t>12 Months Ended</t>
  </si>
  <si>
    <t>Feb. 01, 2020</t>
  </si>
  <si>
    <t>Jun. 15, 2020</t>
  </si>
  <si>
    <t>Aug. 02, 2019</t>
  </si>
  <si>
    <t>Cover [Abstract]</t>
  </si>
  <si>
    <t>Document Type</t>
  </si>
  <si>
    <t>10-K</t>
  </si>
  <si>
    <t>Amendment Flag</t>
  </si>
  <si>
    <t>false</t>
  </si>
  <si>
    <t>Document Period End Date</t>
  </si>
  <si>
    <t>Feb. 1,
		2020</t>
  </si>
  <si>
    <t>Document Fiscal Year Focus</t>
  </si>
  <si>
    <t>2019</t>
  </si>
  <si>
    <t>Document Fiscal Period Focus</t>
  </si>
  <si>
    <t>FY</t>
  </si>
  <si>
    <t>Trading Symbol</t>
  </si>
  <si>
    <t>JILL</t>
  </si>
  <si>
    <t>Entity Registrant Name</t>
  </si>
  <si>
    <t>J.Jill, Inc.</t>
  </si>
  <si>
    <t>Entity Central Index Key</t>
  </si>
  <si>
    <t>0001687932</t>
  </si>
  <si>
    <t>Current Fiscal Year End Date</t>
  </si>
  <si>
    <t>--02-01</t>
  </si>
  <si>
    <t>Entity Well 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Interactive Data Current</t>
  </si>
  <si>
    <t>Title of 12(b) Security</t>
  </si>
  <si>
    <t>Common Stock, $0.01 par value</t>
  </si>
  <si>
    <t>Security Exchange Name</t>
  </si>
  <si>
    <t>NYSE</t>
  </si>
  <si>
    <t>Entity File Number</t>
  </si>
  <si>
    <t>001-38026</t>
  </si>
  <si>
    <t>Entity Incorporation, State or Country Code</t>
  </si>
  <si>
    <t>DE</t>
  </si>
  <si>
    <t>Entity Tax Identification Number</t>
  </si>
  <si>
    <t>45-1459825</t>
  </si>
  <si>
    <t>Entity Address, Address Line One</t>
  </si>
  <si>
    <t>4 Batterymarch Park Quincy</t>
  </si>
  <si>
    <t>Entity Address, State or Province</t>
  </si>
  <si>
    <t>MA</t>
  </si>
  <si>
    <t>Entity Address, Postal Zip Code</t>
  </si>
  <si>
    <t>02169</t>
  </si>
  <si>
    <t>City Area Code</t>
  </si>
  <si>
    <t>(617)</t>
  </si>
  <si>
    <t>Local Phone Number</t>
  </si>
  <si>
    <t>376-4300</t>
  </si>
  <si>
    <t>Document Annual Report</t>
  </si>
  <si>
    <t>Document Transition Report</t>
  </si>
  <si>
    <t>Documents Incorporated by Reference [Text Block]</t>
  </si>
  <si>
    <t>Portions of Part II of this Form 10-K are incorporated by reference from the Registrant’s definitive proxy statement for its 2020 annual meeting of shareholders to be filed with the Securities and Exchange Commission no later than 120 days after the end of the Registrant’s fiscal year.</t>
  </si>
  <si>
    <t>Consolidated Balance Sheets - USD ($) $ in Thousands</t>
  </si>
  <si>
    <t>Feb. 02, 2019</t>
  </si>
  <si>
    <t>Current assets:</t>
  </si>
  <si>
    <t>Cash</t>
  </si>
  <si>
    <t>Accounts receivable</t>
  </si>
  <si>
    <t>Inventories, net</t>
  </si>
  <si>
    <t>Prepaid expenses and other current assets</t>
  </si>
  <si>
    <t>Total current assets</t>
  </si>
  <si>
    <t>Property and equipment, net</t>
  </si>
  <si>
    <t>Intangible assets, net</t>
  </si>
  <si>
    <t>Goodwill</t>
  </si>
  <si>
    <t>Operating lease assets, net</t>
  </si>
  <si>
    <t>Other assets</t>
  </si>
  <si>
    <t>Total assets</t>
  </si>
  <si>
    <t>Current liabilities:</t>
  </si>
  <si>
    <t>Accounts payable</t>
  </si>
  <si>
    <t>Accrued expenses and other current liabilities</t>
  </si>
  <si>
    <t>Current portion of long-term debt</t>
  </si>
  <si>
    <t>Current portion of operating lease liabilities</t>
  </si>
  <si>
    <t>Total current liabilities</t>
  </si>
  <si>
    <t>Long-term debt, net of discount and current portion</t>
  </si>
  <si>
    <t>Operating lease liabilities, net of current portion</t>
  </si>
  <si>
    <t>Deferred income taxes</t>
  </si>
  <si>
    <t>Other liabilities</t>
  </si>
  <si>
    <t>Total liabilities</t>
  </si>
  <si>
    <t>Commitments and contingencies (see Note 11)</t>
  </si>
  <si>
    <t xml:space="preserve"> </t>
  </si>
  <si>
    <t>Shareholders' Equity</t>
  </si>
  <si>
    <t>Common stock, par value $0.01 per share; 250,000,000 shares authorized; 44,288,127 and 43,672,418 shares issued and outstanding at February 1, 2020 and February 2, 2019, respectively</t>
  </si>
  <si>
    <t>Additional paid-in capital</t>
  </si>
  <si>
    <t>Accumulated (deficit)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 $ in Thousands</t>
  </si>
  <si>
    <t>3 Months Ended</t>
  </si>
  <si>
    <t>Nov. 02, 2019</t>
  </si>
  <si>
    <t>Aug. 03, 2019</t>
  </si>
  <si>
    <t>May 04, 2019</t>
  </si>
  <si>
    <t>Nov. 03, 2018</t>
  </si>
  <si>
    <t>Aug. 04, 2018</t>
  </si>
  <si>
    <t>May 05, 2018</t>
  </si>
  <si>
    <t>Feb. 03, 2018</t>
  </si>
  <si>
    <t>Income Statement [Abstract]</t>
  </si>
  <si>
    <t>Net sales</t>
  </si>
  <si>
    <t>Costs of goods sold</t>
  </si>
  <si>
    <t>Gross profit</t>
  </si>
  <si>
    <t>Selling, general and administrative expenses</t>
  </si>
  <si>
    <t>Impairment of goodwill</t>
  </si>
  <si>
    <t>Impairment of indefinite-lived intangible assets</t>
  </si>
  <si>
    <t>Operating (loss) income</t>
  </si>
  <si>
    <t>Interest expense, net</t>
  </si>
  <si>
    <t>(Loss) income before provision for income taxes</t>
  </si>
  <si>
    <t>Income tax (benefit) provision</t>
  </si>
  <si>
    <t>Net (loss) income and total comprehensive income</t>
  </si>
  <si>
    <t>Net (loss) income per common share attributable to common shareholders:</t>
  </si>
  <si>
    <t>Basic</t>
  </si>
  <si>
    <t>Diluted</t>
  </si>
  <si>
    <t>Weighted average number of common shares outstanding:</t>
  </si>
  <si>
    <t>Consolidated Statements of Shareholders' / Members' Equity - USD ($) $ in Thousands</t>
  </si>
  <si>
    <t>Total</t>
  </si>
  <si>
    <t>Common Units [Member]</t>
  </si>
  <si>
    <t>Common Stock [Member]</t>
  </si>
  <si>
    <t>Contributed Capital [Member]</t>
  </si>
  <si>
    <t>Additional Paid-in Capital [Member]</t>
  </si>
  <si>
    <t>Accumulated Earnings (Deficit) [Member]</t>
  </si>
  <si>
    <t>Beginning balance at Jan. 28, 2017</t>
  </si>
  <si>
    <t>Beginning balance, units at Jan. 28, 2017</t>
  </si>
  <si>
    <t>Other equity transactions</t>
  </si>
  <si>
    <t>Corporate conversion</t>
  </si>
  <si>
    <t>Corporate conversion, units</t>
  </si>
  <si>
    <t>Issuance of common stock</t>
  </si>
  <si>
    <t>Issuance of Common Stock, shares</t>
  </si>
  <si>
    <t>Vesting of restricted stock, shares</t>
  </si>
  <si>
    <t>Equity-based compensation</t>
  </si>
  <si>
    <t>Net income (loss)</t>
  </si>
  <si>
    <t>Ending Balance at Feb. 03, 2018</t>
  </si>
  <si>
    <t>Ending balance, shares at Feb. 03, 2018</t>
  </si>
  <si>
    <t>Adoption of ASU | ASU 2014-09 [Member]</t>
  </si>
  <si>
    <t>[1]</t>
  </si>
  <si>
    <t>Vesting of restricted stock</t>
  </si>
  <si>
    <t>Forfeiture of restricted stock awards</t>
  </si>
  <si>
    <t>Forfeiture of restricted stock awards, shares</t>
  </si>
  <si>
    <t>Common stock issued under employee stock purchase plan</t>
  </si>
  <si>
    <t>Common stock issued under employee stock purchase plan, shares</t>
  </si>
  <si>
    <t>Ending Balance at Feb. 02, 2019</t>
  </si>
  <si>
    <t>Ending balance, shares at Feb. 02, 2019</t>
  </si>
  <si>
    <t>Adoption of ASU | ASU 2016-02 [Member]</t>
  </si>
  <si>
    <t>Special cash dividend ($1.15 per share)</t>
  </si>
  <si>
    <t>Shares withheld for net-share settlement of equity-based compensation</t>
  </si>
  <si>
    <t>Shares withheld for net-share settlement of equity-based compensation, shares</t>
  </si>
  <si>
    <t>Forfeitable dividend</t>
  </si>
  <si>
    <t>Ending Balance at Feb. 01, 2020</t>
  </si>
  <si>
    <t>Ending balance, shares at Feb. 01, 2020</t>
  </si>
  <si>
    <t>See Note 3 for additional detail regarding the adoption of new accounting standards.</t>
  </si>
  <si>
    <t>Consolidated Statements of Shareholders' / Members' Equity (Parenthetical) - $ / shares</t>
  </si>
  <si>
    <t>Mar. 06, 2019</t>
  </si>
  <si>
    <t>Statement Of Stockholders Equity [Abstract]</t>
  </si>
  <si>
    <t>Dividend declared (in dollars per share)</t>
  </si>
  <si>
    <t>Consolidated Statements of Cash Flows - USD ($) $ in Thousands</t>
  </si>
  <si>
    <t>Statement Of Cash Flows [Abstract]</t>
  </si>
  <si>
    <t>Net income</t>
  </si>
  <si>
    <t>Adjustments to reconcile net income to net cash provided by operating activities</t>
  </si>
  <si>
    <t>Depreciation and amortization</t>
  </si>
  <si>
    <t>Impairment of goodwill and indefinite-lived intangible assets</t>
  </si>
  <si>
    <t>Impairment of long-lived assets</t>
  </si>
  <si>
    <t>Gain on extinguishment of debt</t>
  </si>
  <si>
    <t>Loss on disposal of fixed assets</t>
  </si>
  <si>
    <t>Gain on liquidation of inventory</t>
  </si>
  <si>
    <t>Noncash amortization of deferred financing and debt discount costs</t>
  </si>
  <si>
    <t>Deferred rent incentives</t>
  </si>
  <si>
    <t>Changes in operating assets and liabilities</t>
  </si>
  <si>
    <t>Inventories</t>
  </si>
  <si>
    <t>Accrued expenses</t>
  </si>
  <si>
    <t>Operating lease assets and liabilities</t>
  </si>
  <si>
    <t>Other noncurrent asset and liabilities</t>
  </si>
  <si>
    <t>Net cash provided by operating activities</t>
  </si>
  <si>
    <t>Investing activities:</t>
  </si>
  <si>
    <t>Purchases of property and equipment</t>
  </si>
  <si>
    <t>Net cash used in investing activities</t>
  </si>
  <si>
    <t>Financing activities:</t>
  </si>
  <si>
    <t>Repayments on long-term debt</t>
  </si>
  <si>
    <t>Proceeds from employee stock purchases</t>
  </si>
  <si>
    <t>Special dividend paid to shareholders</t>
  </si>
  <si>
    <t>Payments of withholding tax on net-share settlement of equity-based compensation plans</t>
  </si>
  <si>
    <t>Receivable from related party</t>
  </si>
  <si>
    <t>Net cash used in financing activities</t>
  </si>
  <si>
    <t>Net change in cash</t>
  </si>
  <si>
    <t>Cash:</t>
  </si>
  <si>
    <t>Beginning of Period</t>
  </si>
  <si>
    <t>End of Period</t>
  </si>
  <si>
    <t>Supplemental cash flow information:</t>
  </si>
  <si>
    <t>Cash paid for interest</t>
  </si>
  <si>
    <t>Cash paid for taxes</t>
  </si>
  <si>
    <t>Noncash investing and financing activities:</t>
  </si>
  <si>
    <t>Capital expenditures financed with the ending balance in accounts payable and accrued expenses</t>
  </si>
  <si>
    <t>General</t>
  </si>
  <si>
    <t>Organization Consolidation And Presentation Of Financial Statements [Abstract]</t>
  </si>
  <si>
    <t>1. General J.Jill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more than 280 stores nationwide and a robust ecommerce platform. J.Jill is headquartered outside Boston. J.Jill, Inc. was formed on February 24, 2017, when the Company converted from a Delaware limited liability company named Jill Intermediate LLC (“Intermediate”) into a Delaware corporation named J.Jill, Inc. In conjunction with the conversion, all of Intermediate’s outstanding equity interests converted into 43,747,944 shares of common stock. Accordingly, all share and per share amounts for all periods presented in the accompanying financial statements and notes thereto have been adjusted retroactively, where applicable, to reflect this conversion. Intermediate had one class of equity interests, all of which were held by JJill Holdings, Inc. (“Holdings”), its former direct parent company, and JJill Topco Holdings, LP (“Topco”), the direct parent company of Holdings. In conjunction with the Company’s conversion into a Delaware corporation, JJill Holdings and JJill Topco Holdings each received shares of common stock in proportion to the percentage of Intermediate’s equity interests held by them prior to the conversion. Following the Company’s conversion into a Delaware corporation, Holdings, the Company’s former direct parent, merged with and into J.Jill, Inc., and J.Jill, Inc. was the surviving entity to such merger (“Parent Merger”). The Company’s consolidated financial statements were retroactively restated to reflect the Parent Merger as of the earliest date that common control existed in the period in which the Parent Merger occurred. In connection with the conversion, J.Jill, Inc. continues to hold all assets of Intermediate and assumed all of its liabilities and obligations. J.Jill, Inc. is a holding company, and Jill Acquisition LLC, its wholly-owned subsidiary, remains the operating company for the business assets.</t>
  </si>
  <si>
    <t>Summary of Significant Accounting Policies</t>
  </si>
  <si>
    <t>Accounting Policies [Abstract]</t>
  </si>
  <si>
    <t xml:space="preserve">2. Summary of Significant Accounting Policies Basis of Presentation The consolidated financial statements have been prepared in conformity with accounting principles generally accepted in the United States of America (“GAAP”). The Company uses a 52 to 53-week fiscal year ending on the Saturday closest to January 31. Each fiscal year generally is comprised of four 13-week fiscal quarters, although in the years with 53-weeks the fourth quarter represents a 14-week period. The Fiscal Years of 2019 and 2018 had 52-weeks of operations and Fiscal Year 2017 had 53-weeks of operations.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s consolidated financial statements have been prepared assuming that it will continue as a going concern. COVID-19 Pandemic: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Our distribution center and online business continue to operate; however, the Company continues to monitor developments, including government requirements and recommendations at the national, state, and local level to evaluate possible closure of our distribution center and extensions to all or part of our store closures. As a result, the Company’s revenues, results of operations and cash flows have been materially adversely impacted which will also result in a failure by us to comply with the financial covenants contained in our ABL Facility and Term Loan Agreements. substantial doubt about the Company’s ability to continue as In response to the COVID-19 pandemic, we are taking aggressive and prudent actions to reduce expenses and defer payment of accounts payables and inventory purchases to preserve cash on-hand. These actions include, but are not limited to:
•
temporary furlough of substantially all retail employees for the duration of store closures at their location and subject to reduced staffing for a phase-in period upon reopening;
•
base salary reductions for our senior leadership team and suspension of pay raise for corporate employees;
•
extension of payment terms for all accounts payable other than those necessary to support our ecommerce business;
•
withholding payment of approximately $12.0 million of rent at all of our retail locations, beginning in April 2020, subject to discussion with our landlords;
•
extended payment terms with merchandising vendors;
•
eliminated one of our catalogs and are considering implementing this as a permanent change;
•
limiting investments in our ecommerce business to necessary website and supporting functions; and
•
suspension of nearly all capital expenditures. Additionally, we borrowed $33.0 million under our ABL Facility in March 2020. We are seeking to amend our ABL Facility to provide for further incremental borrowings. On May 15, 2020, the Company began reopening its stores and as of the issuance date, approximately half of its stores have been reopened in accordance with local government guidelines. The Company expects to continue reopening stores in a phased approach as more states reopen for retail. There is significant uncertainty around the duration of these store closures and other business disruptions related to COVID-19, as well as its impact on the U.S. economy, consumer willingness to visit malls and shopping centers, and employee willingness to staff our stores as they continue to reopen. 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estimating the fair value of inventory and inventory reserves; impairment assessments of goodwill, intangible assets, and other long-lived assets; and equity-based compensation. As a result of the COVID-19 pandemic, the Company considered relevant impacts to its estimates related to merchandise returns reserve, estimating the fair value of inventory and inventory reserves; impairment assessments of goodwill, intangible assets, and other long-lived assets and there may be changes to those estimates in future periods. Actual results could differ from those estimates, and such differences could be material. Principles of Consolidation The accompanying consolidated financial statements include the assets, liabilities and results of operations of the Company and its subsidiaries. All intercompany balances and transactions have been eliminated in the consolidated financial statements. 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ccounts Receivable The Company’s accounts receivable relate primarily to payments due from banks for credit and debit transactions for approximately 2 to 5 days of sales. These receivables do not bear interest. 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1, 2020 and February 2, 2019, an inventory reserve of $3.8 million and $2.6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 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The fair value measurement includes the fair value of the right of use asset and will not be written down below the asset’s fair value. Any impairment charge would be recognized within operating expenses. 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within the Company’s consolidated statement of operations and comprehensive income.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relief from royalty method. The most significant estimates and assumptions inherent in this approach are the preparation of revenue forecasts, selection of royalty and discount rates and a terminal year multiple. These assumptions are classified as Level 3 inputs. 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 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 Advertising Costs The Company incurs costs to produce, print, and distribute its catalogs. Catalog costs are capitalized as incurred and expensed when the catalog is mailed to the customer (the first time the advertising occurs). Advertising expenses were $32.6 million, $38.5 million, and $39.2 million for the Fiscal Years 2019, 2018, and 2017, respectively. The costs are included in selling, general and administrative expenses in the accompanying consolidated statements of operations and comprehensive income. Other advertising costs are recorded as incurred. Other advertising costs recorded were $26.3 million, $23.8 million, and $20.9 million for the Fiscal Years 2019, 2018, and 2017, respectively. The costs are included in selling, general and administrative expenses in the accompanying consolidated statements of operations and comprehensive income.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based on the information available at lease commencement in determining the present value of lease payments. The operating lease assets include any lease payments made prior to lease commencement and are reduced by any lease incentives. Under Topic 842, for any new leases entered into, the Company will asses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 of operations and comprehensive income in the period in which the obligation for those payments are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 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balance sheet. From time-to-time the Company could make prepayments on the long-term debt and a portion of the debt issuance costs associated with the prepayment would be accelerated and expensed at that time. 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i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selling, general, and administrative expenses line item of the accompanying consolidated statements of operations and comprehensive income. The Company incurred immaterial amounts of interest expense and penalties related to income taxes for Fiscal Years 2019, 2018 and 2017. 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1, 2020 the Company had no assets or liabilities that were measured at fair value for reporting purposes on a recurring basis. The fair value of the Company’s debt, as measured through the level 2 measurements, was approximately $200.5 million and $242.2 million at February 1, 2020 and February 2, 2019,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no potentially dilutive securities outstanding during Fiscal Year 2019. There were 1.5 million and 1.6 million dilutive securities outstanding during the Fiscal Years 2018 and 2017, respectively. 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were $5.6 million, $5.6 million, and $4.7 million for the Fiscal Years 2019, 2018 and 2017,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Reimbursements for costs of marketing programs of $1.9 million, $2.4 million and $1.3 million were recognized in revenue in Fiscal Years 2019, 2018 and 2017, respectively. The credit card agreement provides a signing bonus to the Company, which is recognized into revenue over the life of the agreement. 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year period. Discretionary contributions made by the Company for the Fiscal Years 2019, 2018 and 2017 were $1.5 million, $1.5 million, and $1.1 million, respectively. 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1, 2020 and February 2, 2019, the Company determined that no allowance for doubtful accounts was necessary. </t>
  </si>
  <si>
    <t>Accounting Standards</t>
  </si>
  <si>
    <t>New Accounting Pronouncements And Changes In Accounting Principles [Abstract]</t>
  </si>
  <si>
    <t>3. Accounting Standards Recently Adopted Accounting Standards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The standard was adopted as of February 3, 2019, and In June 2018, the FASB issued ASU 2018-07 – Compensation—Stock Compensation (Topic 718): Improvements to Nonemployee Share-Based Payment Accounting The Company adopted ASU 2016-02- Leases The Company applied a portfolio approach to effectively account for the operating lease liabilities and operating lease assets; the Company did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 as of February 3, 2019. The difference between the approximate value of the operating lease assets and liabilities is attributable to deferred rent, deferred rent incentives, leasehold interests and prepaid rent. There was no material impact on the Company’s consolidated statement of operations and comprehensive income or consolidated statements of cash flows. The Company’s comparative periods continue to be presented and disclosed in accordance with legacy guidance in Topic 840. In May 2014, the FASB issued ASU 2014-09 – Revenue from Contracts with Customers (Topic 606) Revenue Recognition The Company adopted ASU 2014-09 and related amendments, collectively known as Accounting Standards Codification 606 (“Topic 606”) as of February 4, 2018 on a modified retrospective basis applied to contracts which were not completed as of February 4, 2018. As part of the adoption of Topic 606, Topic 340-20 – Capitalized Advertising Costs Advertising Costs Recently Issued Accounting Pronouncements In November 2018, the FASB issued ASU 2018-18 – Collaborative Arrangements In September 2018, the FASB issued ASU 2018-15 – Intangibles—Goodwill and Other—Internal-Use Software (Subtopic 350-40): Customer’s Accounting for Implementation Costs Incurred in a Cloud Computing Arrangement That Is a Service Contract Intangibles – Goodwill and Other – Internal-Use Software (Subtopic 350-40): Customer’s Accounting for Fees Paid in a Cloud Computing Arrangement</t>
  </si>
  <si>
    <t>Revenues</t>
  </si>
  <si>
    <t>Revenue From Contract With Customer [Abstract]</t>
  </si>
  <si>
    <t xml:space="preserve">4. Revenues Disaggregation of Revenue The Company sells its products directly to consumers and the Company earns royalties and other reimbursements under its credit card agreement. The following table presents revenues disaggregated by revenue source (in thousands):
For the Fiscal Year Ended February 1, 2020
For the Fiscal Year Ended February 2, 2019
For the Fiscal Year Ended February 3, 2018 (1)
Retail
$
389,521
$
412,640
$
397,353
Direct
301,824
293,622
300,792
Net revenues
$
691,345
$
706,262
$
698,145
(1)
As previously noted, prior period amounts have not been adjusted under the modified retrospective method. Contract Liabilities The Company recognizes a contract liability when it has received consideration from the customer and has a future obligation to the customer. Total contract liabilities consisted of the following (in thousands):
February 1, 2020
February 2, 2019
Contract liabilities:
Signing bonus
$
506
$
647
Unredeemed gift cards
7,264
7,081
Total contract liabilities (1)
$
7,770
$
7,728
(1)
Included in accrued expenses and other current liabilities on the Company's consolidated balance sheet. The short term portion of the signing bonus is included in accrued expenses on the Company’s consolidated balance sheet. For the Fiscal Years 2019, 2018, 2017, the Company recognized approximately $12.8 million, $12.4 million and $12.2 million of revenue related to gift card redemptions and breakage, respectively. Revenue recognized consists of gift cards that were part of the unredeemed gift card balance at the beginning of the period as well as gift cards that were issued during the period. Performance Obligations The Company has a remaining performance obligation of $0.5 million for a signing bonus related to the private label credit card agreement. The Company will recognize revenue over the remaining life of the contract as follows (in thousands):
Fiscal Year 2020
Fiscal Year 2021
Thereafter
Signing bonus
$
141
$
141
$
224
This disclosure does not include revenue related to performance obligations from unredeemed gift cards, as substantially all gift cards are redeemed in the first year of issuance. Practical Expedients and Policy Elections The Company excludes from its transaction pric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 Other Income The Company filed an insurance claim as a result of a cargo vessel fire on or about January 8, 2019, where contents of two containers carried J.Jill inventory. In July 2019, it was determined that the inventory onboard the cargo vessel was nonsalable and the insurance claim was settled for $3.3 million. The Company recorded a gain of $2.4 million on insurance proceeds in selling, general and administrative expenses in the consolidated statement of operations and comprehensive income (loss) for the fiscal year ended February 1, 2020. </t>
  </si>
  <si>
    <t>Prepaid Expenses and Other Current Assets</t>
  </si>
  <si>
    <t>Deferred Costs Capitalized Prepaid And Other Assets Disclosure [Abstract]</t>
  </si>
  <si>
    <t>5. Prepaid Expenses and Other Current Assets Prepaid expenses and other current assets include the following (in thousands):
February 1, 2020
February 2, 2019
Prepaid rent
$
2,494
$
5,947
Prepaid catalog costs
2,590
3,032
Prepaid store supplies
2,102
1,931
Returns reserve asset
5,134
4,295
Income tax receivable
3,298
3,923
Other prepaid expenses
4,477
5,070
Other current assets
2,161
3,536
Total prepaid expenses and other current assets
$
22,256
$
27,734</t>
  </si>
  <si>
    <t>Goodwill and Other Intangible Assets</t>
  </si>
  <si>
    <t>Goodwill And Intangible Assets Disclosure [Abstract]</t>
  </si>
  <si>
    <t>6. Goodwill and Other Intangible Assets Goodwill The balance of goodwill was $77.6 million at February 1, 2020 and $197.0 million at February 2, 2019. During the second quarter of Fiscal Year 2019, the Company reduced comparable sales outlook that led to a reduced full year forecast of earnings for Fiscal Year 2019. The Company concluded that these factors, as well as the decrease in stock price represented indicators of impairment and required the Company to test goodwill and indefinite-lived intangible assets for impairment during the second quarter of Fiscal Year 2019 (the “Q2 Impairment Test”). The Company performed the Q2 Impairment Test using a quantitative approach with the assistance of an independent valuation firm. The Q2 Impairment Test was performed using the income approach (or discounted cash flows method) for goodwill and the relief-from-royalty method for indefinite-lived intangible assets. The estimated fair values of goodwill and indefinite-lived intangible asset were below carrying values resulting in an $88.4 million impairment of goodwill and a $7.0 million impairment of the Company’s tradename (indefinite-lived intangible asset). In addition, during the fourth quarter of Fiscal Year 2019, the Company updated sales guidance, the CEO departed and there was a decline in stock price. The Company noted that all these occurrences were an indication of a triggering event and resulted in the Company testing goodwill and indefinite lived intangible assets for impairment (the “Q4 Impairment Test”). The Company performed the Q4 Impairment Test using a quantitative approach with the assistance of an independent valuation firm. The Q4 Impairment Test was performed using the income approach (or discounted cash flows method) for goodwill and the relief-from-royalty method for indefinite-lived intangible assets. The estimated fair values of goodwill and indefinite-lived intangible asset were below the updated carrying values resulting in a $31.0 million impairment of goodwill and a $5.1 million impairment of the Company’s tradename (indefinite-lived intangible asset). Finally, the Company performed their annual impairment assessment (the “Annual Impairment Test”) after the Q4 Impairment Test was completed. The Company chose to forego the step zero impairment analysis and instead performed a quantitative impairment test . While the results of the Annual Impairment Test did not indicate any additional impairment, the Company is at risk of future impairment in Fiscal Year 2020 as a result of triggering events. Additionally, due to the impairments recorded during the current year, no material amount of cushion exists between the fair values and respective carrying values of the reporting units and tradename. As such, a change in forecasted discounted cash flows driven by changes in relevant assumptions, may result in further impairment charges. During Fiscal Year 2018, the Company performed a step zero impairment analysis and determined goodwill and indefinite-lived intangibles were not impaired based on a qualitative analysis. Intangible Assets A summary of intangible assets as of February 1, 2020 and February 2, 2019 is as follows (in thousands):
Weighted Average
February 1, 2020
February 2, 2019
Useful Life (Years)
Gross
Accumulated Amortization
Net Book Value
Gross
Accumulated Amortization
Net Book Value
Indefinite-lived:
Trade name (1)
N/A
$
46,000
$
—
$
46,000
$
58,100
$
—
$
58,100
Definite-lived:
Customer relationships
13.2
134,200
(67,386
)
66,814
134,200
(56,123
)
78,077
Total intangible assets
$
180,200
$
(67,386
)
$
112,814
$
192,300
$
(56,123
)
$
136,177
(1) The gross value of the Company's trade name was impaired $12.1 million in FY 2019
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 Total amortization expense for these amortizable intangible assets was $11.3 million, $12.8 million, and $14.5 million for the Fiscal Years 2019, 2018, and 2017, respectively. The estimated amortization expense for each of the next five years and thereafter is as follows (in thousands):
Fiscal Year
Estimated Amortization Expense
2020
$
10,015
2021
9,005
2022
8,094
2023
7,373
2024
5,312
Thereafter
27,015
Total
$
66,814</t>
  </si>
  <si>
    <t>Property and Equipment</t>
  </si>
  <si>
    <t>Property Plant And Equipment [Abstract]</t>
  </si>
  <si>
    <t>7. Property and Equipment Property and equipment at February 1, 2020 and February 2, 2019 consist of the following (in thousands):
February 1, 2020
February 2, 2019
Leasehold improvements
$
107,853
$
98,117
Furniture, fixtures and equipment
50,880
47,164
Computer hardware and software
51,996
43,668
Total property and equipment, gross
210,729
188,949
Accumulated depreciation
(106,543
)
(81,192
)
104,186
107,757
Construction in progress
3,459
10,287
Property and equipment, net
$
107,645
$
118,044
Construction in progress is primarily comprised of leasehold improvements, furniture, fixtures and equipment related to unopened retail stores and costs incurred related to the implementation of certain computer software. Capitalized software, subject to amortization, included in property and equipment at February 1, 2020 and February 2, 2019 had a cost basis of approximately $38.7 million and $33.2 million, respectively, and accumulated amortization of $20.6 million and $14.3 million, respectively. Total depreciation expense was $26.6 million, $24.4 million, and $21.1 million, for the Fiscal Years 2019, 2018, and 2017, respectively. During the Fiscal Years 2019 and 2017, the Company recorded impairment charges of $2.3 million and $2.2 million, respectively, associated with the assets of underperforming retail locations. The impairment charge was calculated using a discounted cash flow model and was recorded in selling, general and administrative in the Company’s consolidated statement of operations and comprehensive income. During the Fiscal Year 2018, the Company did not record any impairment charges associated with property and equipment. The Company capitalized interest in connection with construction in progress of $0.3 million, $0.4 million and $0.6 million for the Fiscal Years 2019, 2018, 2017, respectively.</t>
  </si>
  <si>
    <t>Accrued Expenses and Other Current Liabilities</t>
  </si>
  <si>
    <t>Payables And Accruals [Abstract]</t>
  </si>
  <si>
    <t>8. Accrued Expenses and Other Current Liabilities Accrued expenses and other current liabilities include the following (in thousands):
February 1, 2020
February 2, 2019
Accrued payroll and benefits
$
4,034
$
3,599
Accrued returns reserve
12,822
10,849
Gift certificates redeemable
7,265
7,081
Accrued professional fees
1,673
2,901
Taxes, other than income taxes
2,594
3,132
Accrued occupancy
1,136
3,995
Other accrued employee costs
2,219
4,510
Other
10,969
9,239
Total accrued expenses and other current liabilities
$
42,712
$
45,306
The following table reflects the changes in the accrued returns reserve for the Fiscal Years 2019, 2018, and 2017 (in thousands):
Accrued returns reserve
Beginning of Period
Charged to Expenses
Deductions
End of Period
Fiscal Year Ended Year Ended February 3, 2018
$
6,883
$
131,322
$
(130,542
)
7,663
Fiscal Year Ended Year Ended February 2, 2019
7,663
134,887
(131,700
)
10,849
Fiscal Year Ended Year Ended February 1, 2020
10,849
138,355
(136,382
)
12,822</t>
  </si>
  <si>
    <t>Restructuring Costs</t>
  </si>
  <si>
    <t>Restructuring And Related Activities [Abstract]</t>
  </si>
  <si>
    <t>9. Restructuring Costs In July 2019, the Company implemented a restructuring plan (the “2019 Restructuring Plan”) focused on cost reduction initiatives designed to execute against long-term strategies. The 2019 Restructuring Plan included headcount reductions primarily at the Company’s corporate headquarters in Quincy, Massachusetts and at the facility in Tilton, New Hampshire. As a result of the 2019 Restructuring Plan, the Company recorded $1.6 million of restructuring costs in selling, general and administrative expenses in the consolidated statements of operations and comprehensive income. All restructuring costs have been incurred in the second quarter of Fiscal Year 2019 and payments are anticipated to be complete in the fourth quarter of Fiscal Year 2020, ending on January 30, 2021. The following table summarizes the activity of the restructuring costs discussed above and related accruals recorded in accrued other and other current liabilities on the consolidated balance sheet (in thousands) :
February 3, 2019
Charges Incurred
Cash Payments
Adjustments
February 1, 2020
Employee separation costs
$
—
$
1,402
$
1,186
$
—
$
216
Other
—
195
156
—
39
Total restructuring costs
$
—
$
1,597
$
1,342
$
—
$
255</t>
  </si>
  <si>
    <t>Debt</t>
  </si>
  <si>
    <t>Debt Disclosure [Abstract]</t>
  </si>
  <si>
    <t>10. Debt The components of the Company’s outstanding Term Loan were as follows (in thousands):
February 1, 2020
February 2, 2019
Term loan
$
237,579
$
245,378
Discount on debt and debt issuance costs
(3,580
)
(5,115
)
Less: Current portion
(2,799
)
(2,799
)
Net long-term debt
$
231,200
$
237,464
On January 31, 2020, the Company made a voluntary prepayment of $5.0 million on the Term Loan. The Company recorded interest expense of $20.1 million, $19.9 million and $19.3 million in the Fiscal Years 2019, 2018, and 2017, respectively. Term Loan Credit Agreement On May 8, 2015, the Company entered into a Term Loan Agreement in conjunction with the Acquisition. The seven-year Term Loan Agreement provides for borrowings of $250.0 million. The Company can elect, at its option, the applicable interest rate for borrowings under the Term Loan Agreement using a LIBOR or Base Rate variable interest rate plus an applicable margin. LIBOR loans under the Term Loan Agreement accrue interest at a rate equal to LIBOR plus 5.00%, with a minimum LIBOR per annum of 1.00%. Base Rate loans under the Term Loan Agreement accrue interest at a rate equal to (i) the greatest of (a) the financial institution’s prime rate, (b) the Federal Funds Effective Rate plus 0.50%, or (c) LIBOR, with a minimum LIBOR of 1.00% plus 1.00%, and (d) 2.00%. On May 27, 2016, the Company entered into an agreement to amend (the “Term Loan Amendment”) our Term Loan Agreement to borrow an additional $40.0 million in additional loans to permit certain dividends and to make certain adjustments to the financial covenant. The other terms and conditions of the Term Loan remained substantially unchanged. Current borrowings under the Term Loan Agreement accrue interest at a rate equal to LIBOR plus 5.00%, with a minimum LIBOR per annum of 1.00%, and are payable on a quarterly basis. The rate per annum was 6.93 - 7.75% in Fiscal Years 2019, 6.78 – 7.53% in Fiscal Year 2018 and 6.04 - 6.78% in Fiscal Year 2017. Repayments of $0.7 million are payable quarterly, beginning on October 31, 2015 and continuing until maturity on May 8, 2022, when the remaining outstanding principal balance of $231.3 million is due. The Company incurred $11.3 million of debt issuance costs in connection with the Term Loan Agreement and Term Loan Amendment. These fees are presented as a direct reduction from the carrying amount of the long-term debt on the consolidated balance sheet. During the Fiscal Years 2019, 2018 and 2017, $1.5 million, $1.4 million and $2.2 million of the debt issuance cost was amortized to interest expense, respectively. Borrowings under the Term Loan Agreement are collateralized by all of the assets of the Company. In connection with the Term Loan Agreement, the Company is subject to various financial reporting, financial and other covenants, including maintaining specific liquidity measureme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Term Loan Agreement.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1, 2020 and February 2, 2019, the Company was in compliance with all financial covenants. Asset-Based Revolving Credit Agreement On May 8, 2015, the Company entered into a five-year secured $40.0 million asset-based revolving credit facility agreement (the “ABL Facility”). The ABL Facility had an initial maturity of May 8, 2020. On June 12, 2019 this ABL Facility was amended to extend the term date to May 8, 2023. Under the terms of this agreement, the ABL Facility provides for borrowings up to (i) 90% of eligible credit card receivables, plus (ii) 85% of eligible accounts receivable, plus (iii) the lesser of (a) 100% of the value of eligible inventory at such time and (b) 90% of the net orderly liquidation value of eligible inventory at such time, plus (iv) the lesser of (a) 100% of the value of eligible in-transit inventory at such time, (b) 90% of the net orderly liquidation value of eligible in-transit inventory at such time and (c) the in-transit maximum amount (the in-transit maximum amount is not to exceed $12.5 million during the 1 st rd nd th The ABL Facility consists of revolving loans and swing line loans. Borrowings classified as revolving loans under the ABL Facility may be maintained as either LIBOR or Base Rate loans, each of which has a variable interest rate plus an applicable margin. Borrowings classified as swing line loans under the ABL Facility are Base Rate loans. LIBOR loans under the ABL Facility accrue interest at a rate equal to LIBOR plus a spread of 2.00% from May 8, 2015 to August 31, 2015, and thereafter ranging from 1.50% to 1.75%, depending on borrowing amounts. Base Rate loans under the ABL Facility accrue interest at a rate equal to (i) the greatest of (a) the financial institution’s prime rate, (b) the overnight Federal Funds Effective Rate plus 0.50%, (c) LIBOR plus 1.00%, and (d) 2.00%, plus (ii) a spread of 1.00% from May 8, 2015 to August 31, 2015, and thereafter ranging from 0.50% to 0.75%, depending on borrowing amounts. 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 The ABL Facility also requires the quarterly payment, in arrears, of a commitment fee. The commitment fee is payable in an amount equal to 0.375% from May 8, 2015 to July 1, 2016, and thereafter at an amount equal to (i) 0.375% for each calendar quarter during which historical excess availability is greater than 50% of availability, and (ii) 0.25% for each calendar quarter during which historical excess availability is less than or equal to 50% of availability. During the fiscal year ended February 1, 2020 and February 2, 2019, there were no amounts drawn or outstanding under the ABL Facility. Based on the terms of the agreement and the increase for the letters of credit, the Company’s available borrowing capacity under the ABL Facility as of February 1, 2020 and February 2, 2019 was $38.3 million and $38.2 million, respectively. The Company incurred $1.1 million of debt issuance costs in connection with the related ABL Facility, which were capitalized and are included in other assets on the consolidated balance sheet. In the Fiscal Years 2019, 2018, and 2017, $0.2 million of the debt issuance cost were amortized to interest expense, in each of the respective periods. Borrowings under the ABL Facility are collateralized by a first lien on accounts receivable and inventory. In connection with the ABL Facility, the Company is subject to various financial reporting, financial and other covenants, including maintaining specific liquidity measureme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ABL Facility.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of February 1, 2020 and February 2, 2019, the Company was in compliance with all financial covenants. The Term Loan Agreement and the ABL Facility contain provisions on the occurrence of a default event. In the event of a payment default that is not cured within five business days or is not waived, or a covenant default that is not cured within 30 business days or is not waived, the Company’s obligations under these credit facilities may be accelerated. In addition, a 2.00% interest surcharge will be imposed during events of default. Letters of Credit As of February 1, 2020 and February 2, 2019, there were outstanding letters of credit of $1.7 million and $1.8 million, respectively, which reduced the availability under the ABL Facility. As of February 1, 2020, the maximum commitment for letters of credit was $10.0 million. Letters of credit accrue interest at a rate equal to revolving loans maintained as Base Rate loans under the ABL facility. In addition, a 2.00% interest surcharge will be imposed during events of default. The Company primarily used letters of credit to secure payment of workers’ compensation claims. Letters of credit are generally obtained for a one-year term and automatically renew annually, and would only be drawn upon if the Company fails to comply with its contractual obligations. Payments of Debt Obligations Due by Period As of February 1, 2020, minimum future principal amounts payable under the Company’s Term Loan Agreement are as follows (in thousands):
Fiscal Year
2020
$
2,799
2021
2,799
2022
231,981
2023
—
2024
—
Thereafter
—
Total
$
237,579</t>
  </si>
  <si>
    <t>Commitments and Contingencies</t>
  </si>
  <si>
    <t>Commitments And Contingencies Disclosure [Abstract]</t>
  </si>
  <si>
    <t>11. Commitments and Contingencies Legal Proceedings We are not presently party to any legal proceedings the resolution of which we believe would have a material adverse effect on our business, financial condition, operating results or cash flows. We establish reserves for specific legal matters when we determine that the likelihood of an unfavorable outcome is probable and the loss is reasonably estimable. Concentration Risk An adverse change in the Company’s relationships with its key suppliers, or loss of the supply of one of the Company’s key products for any reason, could have a material effect on the business and results of operations of the Company. Two suppliers accounted for approximately 21.4% of the Company’s purchases during Fiscal Year 2019. Other Commitments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si>
  <si>
    <t>Operating Leases</t>
  </si>
  <si>
    <t>Leases [Abstract]</t>
  </si>
  <si>
    <t>12. Operating Leases As of February 1, 2020, the Company leased certain retail stores, a distribution center, and office space. As of that same date, the Company did not have any financing leases and no operating leases contained any material residual value guarantees or material restrictive covenants. Certain of the Company’s retail operating leases include variable rental payments based on a percentage of retail sales over contractual levels and month-to-month lease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February 1, 2020, the Company included options to renew that are reasonably certain to be exercised in the operating lease assets and liabilities. As described in Note 3, the Company adopted Topic 842 as of February 3, 2019. Under this guidance the Company did not record any deferred lease liabilities as of February 1, 2020. The Company maintained a tenant incentive liability of $1.2 million as of February 1, 2020, related to certain variable retail leases. Under legacy guidance, Topic 840, the Company recorded a deferred lease liability of $11.9 million and maintained a tenant improvement incentive liability of $19.1 million as of February 2, 2019. The components of lease expense were as follows (in thousands):
Lease Cost
Classification
For the Fiscal Year Ended February 1, 2020
Operating lease cost
SG&amp;A Expenses
$
47,482
Variable lease cost
SG&amp;A Expenses
3,434
Total lease cost
$
50,916
For the fiscal year ended February 1, 2020, total common area maintenance expense was $14.4 million. For the fiscal year ended February 2, 2019, total rental expense was $46.5 million, and common area maintenance expense was $14.1 million, exclusive of contingent rental expense recorded of $2.2 million. The Company used an incremental borrowing rate on February 3, 2019, for operating leases that commenced prior to that date. The incremental borrowing rate is estimated based upon (1) the financial condition and credit rating of the Company and its peers, (2) the term of the lease, (3) the nature of the underlying asset, and (4) the relative economic environment. For the fiscal year ended February 1, 2020, operating lease liabilities arising from obtaining operating lease assets were $21.0 million. For the fiscal year ended February 1, 2020, the total cash paid for amounts included in the measurement of operating lease liabilities was $48.0 million.
Lease Term and Discount Rate
February 1, 2020
Weighted-average remaining lease term (in years)
Operating leases
7.2
Weighted-average discount rate
Operating leases
6.5
% Maturities of lease liabilities as of February 1, 2020 were as follows (in thousands):
Fiscal Year
Operating Leases (1)
2020
$
44,688
2021
47,009
2022
42,857
2023
39,760
2024
34,998
Thereafter
97,894
Less: Imputed interest
64,531
Present value of lease liabilities
$
242,675
(1)
There were no operating leases with legally binding minimum lease payments for leases signed but for which the Company has not taken possession. Under Topic 840, future minimum rental payments required under all non-cancellable operating lease obligations as of February 2, 2019 were as follows (in thousands):
Fiscal Year
2019
$
49,399
2020
46,512
2021
43,872
2022
39,369
2023
36,459
Thereafter
110,376
Total
$
325,987</t>
  </si>
  <si>
    <t>Income Taxes</t>
  </si>
  <si>
    <t>Income Tax Disclosure [Abstract]</t>
  </si>
  <si>
    <t>13. Income Taxes The (benefit) provision for income taxes for the Fiscal Years 2019, 2018, and 2017 consists of the following (in thousands):
For the Fiscal Year Ended February 1, 2020
For the Fiscal Year Ended February 2, 2019
For the Fiscal Year Ended February 3, 2018
Current
U.S. Federal
$
5,636
$
11,634
$
17,510
State and local
2,165
4,334
4,299
Total current
7,801
15,968
21,809
Deferred tax benefit
U.S. Federal
(8,681
)
(3,513
)
(28,374
)
State and local
(2,142
)
(806
)
1,126
Total deferred tax benefit
(10,823
)
(4,319
)
(27,248
)
Total income tax provision (benefit)
$
(3,022
)
$
11,649
$
(5,439
) A reconciliation of the federal statutory income tax rate to the Company’s effective tax rate is as follows for the periods presented:
For the Fiscal Year Ended February 1, 2020
For the Fiscal Year Ended February 2, 2019
For the Fiscal Year Ended February 3, 2018
Federal statutory income tax rate
21.0
%
21.0
%
33.8
%
State income taxes, net of federal tax effect
0.3
%
6.3
%
4.7
%
Goodwill impairment
(19.1
)%
0.0
%
0.0
%
Tax rate changes
0.0
%
0.0
%
(48.3
)%
Acquisition-related costs
0.0
%
0.0
%
1.2
%
Nondeductible equity-based compensation expense
0.1
%
0.3
%
0.2
%
Charitable contributions
0.1
%
(0.6
)%
(1.7
)%
Tax return to provision adjustments
0.0
%
0.1
%
(1.2
)%
Other
(0.1
)%
0.5
%
0.4
%
Effective tax rate
2.3
%
27.6
%
(10.9
)% The components of deferred tax assets (liabilities) were as follows (in thousands):
February 1, 2020
February 2, 2019
Deferred tax assets
Accrued expenses
$
5,384
$
6,755
Start-up costs
618
681
Lease liabilities
64,068
-
Total deferred tax assets
70,070
7,436
Deferred tax liabilities
Inventory
(2,496
)
(1,921
)
Lease assets
(54,721
)
-
Fixed assets
(15,341
)
(13,413
)
Intangible assets
(27,826
)
(33,137
)
Prepaid expenses
(720
)
(807
)
Total deferred tax liabilities
(101,104
)
(49,278
)
Net deferred tax liabilities
$
(31,034
)
$
(41,842
) On December 22, 2017, the U.S. Tax Cuts and Jobs Act (“TCJA”) legislation was signed. Pursuant to the enactment of the aforementioned legislation, the Company re-measured its existing deferred tax assets and liabilities based on a 21% tax rate; the current rate at which they are expected to reverse in the future. Also in December 2017, the Securities and Exchange Commission Income Tax Accounting Implications of the Tax Cuts and Jobs Act The Company had no federal or state tax credit carryforwards as of February 1, 2020 and February 2, 2019 and had no federal and an immaterial amount of state net operating loss carryforwards for the same respective periods. The Company has considered the need for a valuation allowance based on the more likely than not criterion. In determining the need for a valuation allowance, management makes assumptions and applies judgment, including forecasting future earnings and considering the reversals of existing deferred tax liabilities. Based on this analysis, management determined that no valuation allowance was required. The Company performed an analysis of its current and historical tax positions and determined that no material uncertain tax positions exist. Therefore, there is no liability for uncertain tax positions as of February 1, 2020 and February 2, 2019. The Company’s income tax returns are periodically examined by the Internal Revenue Service (the “IRS”). In prior years, the IRS completed an exam of the 2015 Successor period. On December 12, 2017, at the conclusion of the examination, the Company received a Revenue Agent’s Report, proposing an increase to our U.S. taxable income which resulted in an additional federal tax payment of $1.1 million, subject to interest. The federal tax payment was offset by a deferred tax asset. The Company agreed with the proposed adjustments and settled through payment of the assessment on January 31, 2018. The IRS also completed an examination of the Fiscal Year 2013 income tax return, without adjustment. For federal and state income tax purposes, the Company’s tax years remain open under statute from Fiscal Year 2016 to the present. J.Jill, Inc. is the parent entity required to file the consolidated income tax return for federal purposes and several state jurisdictions, which include subsidiary entities, Jill Acquisition LLC and J.Jill Gift Card Solutions, Inc. The Company has allocated its share of the parent entity’s federal and combined state income tax accrual, or benefit, in accordance with an intercompany tax allocation policy, which is based on the separate return method.</t>
  </si>
  <si>
    <t>Earnings Per Share</t>
  </si>
  <si>
    <t>Earnings Per Share [Abstract]</t>
  </si>
  <si>
    <t>14. Earnings Per Share The following table summarizes the computation of basic and diluted net income per common share for the Fiscal Years 2019, 2018, and 2017 (in thousands, except share and per share data):
For the Fiscal Year Ended February 1, 2020
For the Fiscal Year Ended February 2, 2019
For the Fiscal Year Ended February 3, 2018
Numerator
Net income attributable to common shareholders:
$
(128,567
)
$
30,525
$
55,365
Denominator
Weighted average number of common shares outstanding, basic:
43,749,324
42,771,316
41,926,157
Dilutive effect of stock options and restricted shares:
—
1,468,435
1,645,589
Weighted average number of common shares outstanding, diluted:
43,749,324
44,239,751
43,571,746
Net income per common share attributable to common shareholders, basic:
$
(2.94
)
$
0.71
$
1.32
Net income per common share attributable to common shareholders, diluted:
$
(2.94
)
$
0.69
$
1.27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3,025,275 and 922,425 and 318,875 such awards excluded for the Fiscal Years 2019, 2018 and 2017, respectively.</t>
  </si>
  <si>
    <t>Equity-Based Compensation</t>
  </si>
  <si>
    <t>Disclosure Of Compensation Related Costs Sharebased Payments [Abstract]</t>
  </si>
  <si>
    <t>15. Equity-Based Compensation On May 8, 2015, Topco established an Incentive Equity Plan (the “Plan”), which allows Topco to grant Topco Class A Common Interests (“Common Interests”) to certain directors, senior executives and key employees of the Company. The Plan is administered by Topco’s board of directors, along with input from the Company’s Chief Executive Officer. Grant date fair value, vesting and any other restrictions are determined at the discretion of Topco’s board of directors. Common Interests granted to employees of the Company are classified as equity awards and are generally subject to a five-year vesting period, with either a monthly or annual cliff vest. The Plan also contains a fair value repurchase feature, allowing Topco to repurchase vested Common Interests upon termination of employment. The Common Interests contain provisions for accelerated vesting upon an approved sale of the Partnership or the termination of employment. If termination of employment is without cause, as defined in the Grant Agreement, all then-unvested units are forfeited and vested interests are subject to repurchase. If termination of employment is for cause, as defined in the Grant Agreement, all vested and unvested units will be forfeited. The Plan allowed Topco to grant up to 32,683,677 of its Class A Common Interests. As of February 3, 2018 During Fiscal Year 2017, at the time of the IPO, the total issued unvested Common Interests under the Plan were converted to 2,385,001 restricted share awards (“RSAs”) under the Plan. The RSA terms are the same as the Common Interests. During Fiscal Year 2019, there were 168,772 RSAs forfeited and there were no repurchases. During Fiscal Year 2018, there were 142,542 RSAs forfeited and there were no repurchases. There were no repurchased or forfeited RSAs during Fiscal Year 2017. In conjunction with the IPO, on March 9, 2017, the Company established the J.Jill, Inc. Omnibus Equity Incentive Plan (the “2017 Plan”), which reserves common stock for issuance upon exercise of options, or in respect of granted awards. The 2017 Plan is administered by the Compensation Committee of the Board of Directors (the “Committee”). The Committee has the authority to determine the type, size and terms and conditions of awards to be granted and to grant such awards. During Fiscal Year 2017, the Committee granted restricted stock units (“RSUs”) under the 2017 Plan, which generally vest one year from the grant date. During Fiscal Year 2018, the Committee granted RSUs under the 2017 Plan, which vest 25% each year, over four years from the grant date. The grant-date fair value of RSUs is recognized as expense on a straight-line basis over the requisite service period, which is generally the vesting period. The fair market value of RSUs is determined based on the market price of the Company’s shares on the date of the grant. During Fiscal Year 2019, the Committee approved an employment inducement award granting 302,644 RSUs. During Fiscal Year 2018, the Committee approved an employment inducement award granting 835,040 RSUs and 796,870 non-qualified stock options. The RSUs and non-qualified stock options vest 25% each year over four years from the grant date. The RSUs and non-qualified stock options follow the terms under the 2017 Plan. The following table summarizes restricted stock activity during Fiscal Year 2019, inclusive of inducement awards:
Number of Units
Weighted- Average Grant Date Fair Value
Unvested units outstanding at February 2, 2019
2,883,395
$
3.21
Granted
2,431,479
4.18
Vested
(1,238,838
)
4.08
Forfeited
(1,630,677
)
4.57
Unvested units outstanding at February 1, 2020
2,445,359
$
2.55
As of February 1, 2020, there was $6.2 million of total unrecognized compensation expense related to unvested restricted stock, which is expected to be recognized over a weighted-average service period of 2.5 years. The weighted-average grant date fair value per share of restricted stock granted during Fiscal Years 2019, 2018, and 2017, was $4.18, $4.79, and $12.63, respectively. The total fair value of restricted stock vested during Fiscal Years 2019, 2018, and 2017 was $5.1 million, $0.9 million, and $0.5 million, respectively. The 2017 Plan has 4,567,264 shares of common stock reserved for issuance to awards granted by the Committee. As of February 1, 2020, there were an aggregate of 1,874,981 shares authorized and available for future issuance. During Fiscal Year 2017, the Committee granted stock options under the 2017 Plan. Stock options are granted to purchase ordinary shares at prices as determined by the Committee, but in no event shall the exercise price be less than the fair market value of the common stock at the time of grant. Options generally vest in equal installments over a four-year period. Options expire not more than 10 years from the date of grant. The grant date fair value of options is recognized as an expense on a straight-line basis over the requisite service period, which is generally the vesting period. Forfeitures are recorded as incurred. The following table summarizes stock option activity during Fiscal Year 2019, inclusive of inducement awards:
Number of Units
Weighted- Average Grant Date Fair Value
Weighted- Average Exercise Price
Weighted- Average Remaining Contractual Terms
Aggregate- Intrinsic Value (1)
(years)
(thousands)
Options outstanding at February 3, 2018
265,116
$
6.05
$
13.26
$
—
$
—
Granted
796,870
2.20
4.90
—
—
Exercised
—
—
—
—
—
Forfeited
(12,435
)
6.03
13.12
—
—
Options outstanding at February 2, 2019
1,049,551
$
3.13
$
6.91
9.0
$
749.1
Granted
—
—
—
—
—
Exercised
—
—
—
—
—
Forfeited
(945,097
)
2.81
5.08
—
—
Options outstanding at February 1, 2020
104,454
$
6.03
$
11.97
7.3
$
—
Options exercisable at February 1, 2020
52,227
$
6.03
$
11.97
7.3
$
—
(1)
The intrinsic value is the amount by which the market price at the end of the period of the underlying share of stock exceeds the exercise price of the stock option. As of February 1, 2020, there was $0.2 million of unrecognized compensation cost related to non-vested stock options. This cost is expected to be recognized over a weighted average period of 1.3 years. There were no stock options granted during Fiscal Year 2019. The weighted-average grant date fair value per share of stock options granted during Fiscal Years 2018 and 2017 was $2.20 and $6.05, respectively. The Company historically has been a private company and lacks certain company-specific historical and implied volatility information. Therefore, it estimates its expected share volatility based on the historical volatility of a publicly traded group of peer companies. Due to the lack of relevant historical data, the simplified approach was used to determine the expected term of the options. The risk-free rate is determined by reference to the U.S. Treasury yield curve in effect at the time of grant of the award for time periods approximately equal to the expected term of the award. Expected dividend yield for options granted in Fiscal Year 2018 was based on the fact that the Company had not paid any cash dividends as of February 2, 2019. The fair values of options are estimated using the Black-Scholes option-pricing model with the following assumptions:
February 2, 2019
Risk-free rate
2.14%
Expected term (in years)
6.25
Expected volatility
41.81%
Expected dividend yield
0.00%
The Company established an Employee Stock Purchase Plan (the “Purchase Plan”) during Fiscal Year 2017, under which a maximum of 200,000 shares of common stock may be purchased by eligible employees as defined by the Purchase Plan. As of February 1, 2020, there were 11,724 shares authorized and available for future issuance under the Purchase Plan. The Purchase Plan provides for one “purchase period” each year, commencing on January 1 of each year and continuing through December 31. Shares are purchased through an accumulation of payroll deductions (no more than 10%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 of shares purchased under the Purchase Plan are estimated using the Black-Scholes option-pricing model with the following assumptions:
February 1, 2020
February 2, 2019
Risk-free rate
1.59%
2.63%
Expected term (in years)
1.00
1.00
Expected volatility
45.11%
42.54%
Expected dividend yield
0.00%
0.00%
The weighted average grant date fair value of the one-year option inherent in the Purchase Plan was approximately $0.38 and $1.74 during the Fiscal Years 2019 and 2018, respectively. During Fiscal Year 2019, the Company recognized $0.1 million of proceeds from 139,432 purchases of common stock through the Purchase Plan. Equity-based compensation expense for all award types of $4.6 million, $4.0 million, and $0.8 million was recorded as a selling, general and administrative expense in the consolidated statement of operations and comprehensive income during the Fiscal Years 2019, 2018, and 2017, respectively. Special Dividend On March 6, 2019, the Company’s Board of Directors declared a special cash dividend (the “Special Dividend”) of $1.15 per share payable to shareholders of record as of March 19, 2019, of which $50.2 million was paid on April 1, 2019 to shareholders.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si>
  <si>
    <t>Related Party Transactions</t>
  </si>
  <si>
    <t>Related Party Transactions [Abstract]</t>
  </si>
  <si>
    <t>16. Related Party Transactions During the Fiscal Years 2019, 2018 and 2017, the Company incurred an immaterial amount of related party expenses. Related party expenses are included in operating expenses in the consolidated statements of operations and comprehensive income.</t>
  </si>
  <si>
    <t>Barter Arrangement</t>
  </si>
  <si>
    <t>Barter Arrangement [Abstract]</t>
  </si>
  <si>
    <t>17. Barter Arrangement The Company entered into a bartering arrangement with Evergreen Trading, a vendor, where the Company provided inventory in exchange for media credits. During Q3 of Fiscal Year 2019, the Company exchanged $3.3 million of inventory for certain media credits. To account for the exchange, the Company recorded the transfer of the inventory asset as a reduction of inventory offset by a $2.5 million decrease in reserves and an increase to a prepaid media asset of $2.0 million which is included in “Prepaid and other current assets” and “Other assets” on the accompanying consolidated balance sheet. A gain of $1.3 million was recorded upon shipment of the inventory. The Company had $2.0 million of unused media credits remaining as of February 1, 2020 that will be used over seven years. The Company accounted for this barter transactions under ASC Topic No. 606 “Revenue from Contract with Customers.” Barter transactions with commercial substance are recorded at the estimated fair value of the products received. Revenue associated with barter transaction is recorded at the time of the exchange of the related assets.</t>
  </si>
  <si>
    <t>Subsequent Events</t>
  </si>
  <si>
    <t>Subsequent Events [Abstract]</t>
  </si>
  <si>
    <t xml:space="preserve">18. Subsequent Events ABL and Term Loan Default The Company was in compliance with financial covenants as of February 1, 2020. However, the inclusion of substantial doubt about the Company’s ability to continue as a going concern in the report of our independent registered public accounting firm on our accompanying financial statements for the fiscal year ended February 1, 2020 results in a violation of affirmative covenants under our ABL Facility and Term Loan Agreement. In addition, as a result of COVID-19 related store closures, the Company was unable to meet the non-financial and financial covenants for the period ended May 2, 2020. If we are unable to obtain a waiver from our lenders, our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our credit facilities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Our future operating performance and our ability to service or extend our indebtedness will be subject to future economic conditions and to financial, business, and other factors, many of which are beyond our control. We are seeking to amend our ABL Facility to provide for further incremental borrowings. ABL Draw down On March 16, 2020, the Company elected to draw down $33.0 million from its ABL Facility as a precautionary measure in order to increase our cash position, preserve financial flexibility and maintain liquidity in response to the COVID-19 outbreak. After the draw down the Company’s available borrowing capacity under the ABL Facility is $5.3 million. The Company has no intention to draw down any additional amount from the ABL Facility. We intend to hold the proceeds from the incremental borrowing on our balance sheet and, in accordance with the terms of the ABL Facility, may use the proceeds in the future for working capital, general corporate or other purposes permitted thereunder. Asset Impairments As discussed in Note 2, the Company expects the COVID-19 pandemic to have a material adverse effect on results of operations, financial position and liquidity arising after the fiscal year ended February 1, 2020. The outbreak is having an impact on the global economy, resulting in rapidly changing market and economic conditions, which may impact the Company. During the first quarter of Fiscal Year 2020, the Company evaluated the changes in facts and circumstances and general market declines resulting from the COVID-19 pandemic, including their impact on its current operating results and whether an impairment triggering event has occurred on its indefinite-lived intangible assets, long-lived assets (including finite-lived intangible assets) and goodwill. Subsequent to year end and through the date of this filing, the Company has experienced a significant decline in its net sales as its retail locations were closed. As a result, management has concluded that there was a goodwill, indefinite-lived intangible assets and long-lived asset impairment triggering event for the Company in the first quarter of Fiscal Year 2020, which resulted in management performing an impairment evaluation of its goodwill, intangible and other long-lived asset balances. The Company expects to record a material impairment amount in Q1 of Fiscal Year 2020. </t>
  </si>
  <si>
    <t>Quarterly Financial Data (Unaudited)</t>
  </si>
  <si>
    <t>Quarterly Financial Information Disclosure [Abstract]</t>
  </si>
  <si>
    <t>Quarterly Financial Data</t>
  </si>
  <si>
    <t>19. Quarterly Financial Data (unaudited) The following table sets forth our historical consolidated statements of income for each of the eight fiscal quarters through the year ended February 1, 2020.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8
Fiscal Year 2019
Thirteen weeks ended
Thirteen weeks ended
May 5, 2018
August 4, 2018
November 3, 2018
February 2, 2019
May 4, 2019
August 3, 2019
November 2, 2019
February 1, 2020
(in thousands, unaudited)
Net sales
$
181,541
$
179,713
$
174,106
$
170,902
$
176,452
$
180,744
$
166,085
$
168,064
Costs of goods sold
61,200
63,058
58,643
63,081
60,196
75,403
59,137
68,030
Gross profit
120,341
116,655
115,463
107,821
116,256
105,341
106,948
100,034
Selling, general and administrative expenses
100,294
97,365
101,589
99,794
105,445
104,698
97,972
100,954
Impairment of goodwill
-
-
-
-
-
88,428
-
31,000
Impairment of indefinite- lived intangible assets
-
-
-
-
-
7,000
-
5,100
Operating income
20,047
19,290
13,874
8,027
10,811
(94,785
)
8,976
(37,020
)
Interest expense, net
4,817
4,853
4,698
4,696
5,007
5,019
4,826
4,719
Income before provision (benefit) for income taxes
15,230
14,437
9,176
3,331
5,804
(99,804
)
4,150
(41,739
)
Income tax provision (benefit)
3,972
3,952
2,488
1,237
1,438
(3,069
)
1,763
(3,154
)
Net income
$
11,258
$
10,485
$
6,688
$
2,094
$
4,366
$
(96,735
)
$
2,387
$
(38,585
)
Net income per common share attributable to common shareholders:
Basic
$
0.27
$
0.24
$
0.16
$
0.05
$
0.10
$
(2.21
)
$
0.05
$
(0.88
)
Diluted
$
0.26
$
0.23
$
0.15
$
0.05
$
0.10
$
(2.21
)
$
0.05
$
(0.88
)
Weighted average number of common shares outstanding:
Basic
42,216,331
42,855,366
42,953,173
43,060,392
43,327,519
43,793,348
43,838,667
44,017,340
Diluted
43,407,414
44,716,193
44,475,793
44,359,599
44,478,153
43,793,348
43,950,702
44,017,340</t>
  </si>
  <si>
    <t>Summary of Significant Accounting Policies (Policies)</t>
  </si>
  <si>
    <t>Basis of Presentation</t>
  </si>
  <si>
    <t>Basis of Presentation The consolidated financial statements have been prepared in conformity with accounting principles generally accepted in the United States of America (“GAAP”). The Company uses a 52 to 53-week fiscal year ending on the Saturday closest to January 31. Each fiscal year generally is comprised of four 13-week fiscal quarters, although in the years with 53-weeks the fourth quarter represents a 14-week period. The Fiscal Years of 2019 and 2018 had 52-weeks of operations and Fiscal Year 2017 had 53-weeks of operations.</t>
  </si>
  <si>
    <t>Substantial Doubt about the Company's Ability to Continue as a Going Concern</t>
  </si>
  <si>
    <t>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s consolidated financial statements have been prepared assuming that it will continue as a going concern. COVID-19 Pandemic: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Our distribution center and online business continue to operate; however, the Company continues to monitor developments, including government requirements and recommendations at the national, state, and local level to evaluate possible closure of our distribution center and extensions to all or part of our store closures. As a result, the Company’s revenues, results of operations and cash flows have been materially adversely impacted which will also result in a failure by us to comply with the financial covenants contained in our ABL Facility and Term Loan Agreements. substantial doubt about the Company’s ability to continue as In response to the COVID-19 pandemic, we are taking aggressive and prudent actions to reduce expenses and defer payment of accounts payables and inventory purchases to preserve cash on-hand. These actions include, but are not limited to:
•
temporary furlough of substantially all retail employees for the duration of store closures at their location and subject to reduced staffing for a phase-in period upon reopening;
•
base salary reductions for our senior leadership team and suspension of pay raise for corporate employees;
•
extension of payment terms for all accounts payable other than those necessary to support our ecommerce business;
•
withholding payment of approximately $12.0 million of rent at all of our retail locations, beginning in April 2020, subject to discussion with our landlords;
•
extended payment terms with merchandising vendors;
•
eliminated one of our catalogs and are considering implementing this as a permanent change;
•
limiting investments in our ecommerce business to necessary website and supporting functions; and
•
suspension of nearly all capital expenditures. Additionally, we borrowed $33.0 million under our ABL Facility in March 2020. We are seeking to amend our ABL Facility to provide for further incremental borrowings. On May 15, 2020, the Company began reopening its stores and as of the issuance date, approximately half of its stores have been reopened in accordance with local government guidelines. The Company expects to continue reopening stores in a phased approach as more states reopen for retail. There is significant uncertainty around the duration of these store closures and other business disruptions related to COVID-19, as well as its impact on the U.S. economy, consumer willingness to visit malls and shopping centers, and employee willingness to staff our stores as they continue to reopen.</t>
  </si>
  <si>
    <t>Use of Estimates</t>
  </si>
  <si>
    <t xml:space="preserve">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merchandise returns and accounting for gift card breakage; estimating the fair value of inventory and inventory reserves; impairment assessments of goodwill, intangible assets, and other long-lived assets; and equity-based compensation. As a result of the COVID-19 pandemic, the Company considered relevant impacts to its estimates related to merchandise returns reserve, estimating the fair value of inventory and inventory reserves; impairment assessments of goodwill, intangible assets, and other long-lived assets and there may be changes to those estimates in future periods. Actual results could differ from those estimates, and such differences could be material. </t>
  </si>
  <si>
    <t>Principles of Consolidation</t>
  </si>
  <si>
    <t xml:space="preserve">Principles of Consolidation The accompanying consolidated financial statements include the assets, liabilities and results of operations of the Company and its subsidiaries. All intercompany balances and transactions have been eliminated in the consolidated financial statements. </t>
  </si>
  <si>
    <t>Segment Reporting</t>
  </si>
  <si>
    <t>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t>
  </si>
  <si>
    <t>Business Combinations</t>
  </si>
  <si>
    <t xml:space="preserve">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t>
  </si>
  <si>
    <t>Accounts Receivable</t>
  </si>
  <si>
    <t xml:space="preserve">Accounts Receivable The Company’s accounts receivable relate primarily to payments due from banks for credit and debit transactions for approximately 2 to 5 days of sales. These receivables do not bear interest. </t>
  </si>
  <si>
    <t xml:space="preserve">Inventories Inventory consists of finished goods held for sale. Inventory is stated at the lower of cost or net realizable value, net of reserves.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past and projected sales performance and current inventory levels. As of February 1, 2020 and February 2, 2019, an inventory reserve of $3.8 million and $2.6 million has been recorded, respectively. The Company sells excess inventory in its stores and on-line at www.jjill.com. In limited cases, inventory liquidators are utilized. Inventory from domestic suppliers is recorded when it is received at the distribution center. Inventory from foreign suppliers is recorded when goods are cleared for export on board the ship at the port of shipment. </t>
  </si>
  <si>
    <t>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accompanying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t>
  </si>
  <si>
    <t>Capitalized Interest</t>
  </si>
  <si>
    <t xml:space="preserve">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t>
  </si>
  <si>
    <t>Long-lived Assets</t>
  </si>
  <si>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The fair value measurement includes the fair value of the right of use asset and will not be written down below the asset’s fair value. Any impairment charge would be recognized within operating expenses. </t>
  </si>
  <si>
    <t>Goodwill and Indefinite-lived Intangible Assets</t>
  </si>
  <si>
    <t xml:space="preserve">Goodwill and Indefinite-live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within the Company’s consolidated statement of operations and comprehensive income. At each year end, the Company also performs an impairment analysis of its indefinite-lived intangible assets. Impairment losses are recorded to the extent that the carrying value of the indefinite-lived intangible asset exceeds its fair value. The Company measures the fair value of its trade name using the relief from royalty method. The most significant estimates and assumptions inherent in this approach are the preparation of revenue forecasts, selection of royalty and discount rates and a terminal year multiple. These assumptions are classified as Level 3 inputs. </t>
  </si>
  <si>
    <t>Revenue Recognition</t>
  </si>
  <si>
    <t>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t>
  </si>
  <si>
    <t>Costs of Goods Sold</t>
  </si>
  <si>
    <t>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t>
  </si>
  <si>
    <t>Advertising Costs</t>
  </si>
  <si>
    <t>Advertising Costs The Company incurs costs to produce, print, and distribute its catalogs. Catalog costs are capitalized as incurred and expensed when the catalog is mailed to the customer (the first time the advertising occurs). Advertising expenses were $32.6 million, $38.5 million, and $39.2 million for the Fiscal Years 2019, 2018, and 2017, respectively. The costs are included in selling, general and administrative expenses in the accompanying consolidated statements of operations and comprehensive income. Other advertising costs are recorded as incurred. Other advertising costs recorded were $26.3 million, $23.8 million, and $20.9 million for the Fiscal Years 2019, 2018, and 2017, respectively. The costs are included in selling, general and administrative expenses in the accompanying consolidated statements of operations and comprehensive income.</t>
  </si>
  <si>
    <t>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based on the information available at lease commencement in determining the present value of lease payments. The operating lease assets include any lease payments made prior to lease commencement and are reduced by any lease incentives. Under Topic 842, for any new leases entered into, the Company will asses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 of operations and comprehensive income in the period in which the obligation for those payments are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t>
  </si>
  <si>
    <t>Debt Issuance Costs</t>
  </si>
  <si>
    <t>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balance sheet. From time-to-time the Company could make prepayments on the long-term debt and a portion of the debt issuance costs associated with the prepayment would be accelerated and expensed at that time.</t>
  </si>
  <si>
    <t>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i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the selling, general, and administrative expenses line item of the accompanying consolidated statements of operations and comprehensive income. The Company incurred immaterial amounts of interest expense and penalties related to income taxes for Fiscal Years 2019, 2018 and 2017.</t>
  </si>
  <si>
    <t>Fair Value of Financial Instruments</t>
  </si>
  <si>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As of February 1, 2020 the Company had no assets or liabilities that were measured at fair value for reporting purposes on a recurring basis. The fair value of the Company’s debt, as measured through the level 2 measurements, was approximately $200.5 million and $242.2 million at February 1, 2020 and February 2, 2019, respectively.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t>
  </si>
  <si>
    <t>Comprehensive Income</t>
  </si>
  <si>
    <t xml:space="preserve">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t>
  </si>
  <si>
    <t>Equity-based Compensation</t>
  </si>
  <si>
    <t xml:space="preserve">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t>
  </si>
  <si>
    <t>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no potentially dilutive securities outstanding during Fiscal Year 2019. There were 1.5 million and 1.6 million dilutive securities outstanding during the Fiscal Years 2018 and 2017, respectively.</t>
  </si>
  <si>
    <t>Credit Card Agreement</t>
  </si>
  <si>
    <t>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were $5.6 million, $5.6 million, and $4.7 million for the Fiscal Years 2019, 2018 and 2017,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Reimbursements for costs of marketing programs of $1.9 million, $2.4 million and $1.3 million were recognized in revenue in Fiscal Years 2019, 2018 and 2017, respectively. The credit card agreement provides a signing bonus to the Company, which is recognized into revenue over the life of the agreement.</t>
  </si>
  <si>
    <t>Employee Benefit Plan</t>
  </si>
  <si>
    <t xml:space="preserve">Employee Benefit Plan The Company has a 401(k) retirement plan under third-party administratio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year period. Discretionary contributions made by the Company for the Fiscal Years 2019, 2018 and 2017 were $1.5 million, $1.5 million, and $1.1 million, respectively. </t>
  </si>
  <si>
    <t>Concentration of Credit Risks</t>
  </si>
  <si>
    <t xml:space="preserve">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February 1, 2020 and February 2, 2019, the Company determined that no allowance for doubtful accounts was necessary. </t>
  </si>
  <si>
    <t>Recently Adopted Accounting Standards and Issued Accounting Pronouncements</t>
  </si>
  <si>
    <t>Recently Adopted Accounting Standards In July 2018, the FASB issued ASU 2018-09 –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The standard was adopted as of February 3, 2019, and In June 2018, the FASB issued ASU 2018-07 – Compensation—Stock Compensation (Topic 718): Improvements to Nonemployee Share-Based Payment Accounting The Company adopted ASU 2016-02- Leases The Company applied a portfolio approach to effectively account for the operating lease liabilities and operating lease assets; the Company did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 as of February 3, 2019. The difference between the approximate value of the operating lease assets and liabilities is attributable to deferred rent, deferred rent incentives, leasehold interests and prepaid rent. There was no material impact on the Company’s consolidated statement of operations and comprehensive income or consolidated statements of cash flows. The Company’s comparative periods continue to be presented and disclosed in accordance with legacy guidance in Topic 840. In May 2014, the FASB issued ASU 2014-09 – Revenue from Contracts with Customers (Topic 606) Revenue Recognition The Company adopted ASU 2014-09 and related amendments, collectively known as Accounting Standards Codification 606 (“Topic 606”) as of February 4, 2018 on a modified retrospective basis applied to contracts which were not completed as of February 4, 2018. As part of the adoption of Topic 606, Topic 340-20 – Capitalized Advertising Costs Advertising Costs Recently Issued Accounting Pronouncements In November 2018, the FASB issued ASU 2018-18 – Collaborative Arrangements In September 2018, the FASB issued ASU 2018-15 – Intangibles—Goodwill and Other—Internal-Use Software (Subtopic 350-40): Customer’s Accounting for Implementation Costs Incurred in a Cloud Computing Arrangement That Is a Service Contract Intangibles – Goodwill and Other – Internal-Use Software (Subtopic 350-40): Customer’s Accounting for Fees Paid in a Cloud Computing Arrangement</t>
  </si>
  <si>
    <t>Summary of Significant Accounting Policies (Tables)</t>
  </si>
  <si>
    <t>Estimated Useful Lives of Property and Equipment Asset</t>
  </si>
  <si>
    <t>Estimated useful lives of property and equipment asset categories are as follows:
Furniture, fixtures and equipment
5-7 years
Computer software and hardware
3-5 years
Leasehold improvements
Shorter of estimated useful life or lease term</t>
  </si>
  <si>
    <t>Revenues (Tables)</t>
  </si>
  <si>
    <t>Schedule of Revenues Disaggregated by Revenue Source</t>
  </si>
  <si>
    <t>The following table presents revenues disaggregated by revenue source (in thousands):
For the Fiscal Year Ended February 1, 2020
For the Fiscal Year Ended February 2, 2019
For the Fiscal Year Ended February 3, 2018 (1)
Retail
$
389,521
$
412,640
$
397,353
Direct
301,824
293,622
300,792
Net revenues
$
691,345
$
706,262
$
698,145
(1)
As previously noted, prior period amounts have not been adjusted under the modified retrospective method.</t>
  </si>
  <si>
    <t>Schedule of Contract Liabilities</t>
  </si>
  <si>
    <t>Total contract liabilities consisted of the following (in thousands):
February 1, 2020
February 2, 2019
Contract liabilities:
Signing bonus
$
506
$
647
Unredeemed gift cards
7,264
7,081
Total contract liabilities (1)
$
7,770
$
7,728
(1)
Included in accrued expenses and other current liabilities on the Company's consolidated balance sheet. The short term portion of the signing bonus is included in accrued expenses on the Company’s consolidated balance sheet.</t>
  </si>
  <si>
    <t>Schedule of Revenue Recognized Over Remaining Life of Contract</t>
  </si>
  <si>
    <t>The Company will recognize revenue over the remaining life of the contract as follows (in thousands):
Fiscal Year 2020
Fiscal Year 2021
Thereafter
Signing bonus
$
141
$
141
$
224</t>
  </si>
  <si>
    <t>Prepaid Expenses and Other Current Assets (Tables)</t>
  </si>
  <si>
    <t>Schedule of Prepaid Expenses and Other Current Assets</t>
  </si>
  <si>
    <t>Prepaid expenses and other current assets include the following (in thousands):
February 1, 2020
February 2, 2019
Prepaid rent
$
2,494
$
5,947
Prepaid catalog costs
2,590
3,032
Prepaid store supplies
2,102
1,931
Returns reserve asset
5,134
4,295
Income tax receivable
3,298
3,923
Other prepaid expenses
4,477
5,070
Other current assets
2,161
3,536
Total prepaid expenses and other current assets
$
22,256
$
27,734</t>
  </si>
  <si>
    <t>Goodwill and Other Intangible Assets (Tables)</t>
  </si>
  <si>
    <t>Summary of Intangible Assets</t>
  </si>
  <si>
    <t>A summary of intangible assets as of February 1, 2020 and February 2, 2019 is as follows (in thousands):
Weighted Average
February 1, 2020
February 2, 2019
Useful Life (Years)
Gross
Accumulated Amortization
Net Book Value
Gross
Accumulated Amortization
Net Book Value
Indefinite-lived:
Trade name (1)
N/A
$
46,000
$
—
$
46,000
$
58,100
$
—
$
58,100
Definite-lived:
Customer relationships
13.2
134,200
(67,386
)
66,814
134,200
(56,123
)
78,077
Total intangible assets
$
180,200
$
(67,386
)
$
112,814
$
192,300
$
(56,123
)
$
136,177
(1) The gross value of the Company's trade name was impaired $12.1 million in FY 2019</t>
  </si>
  <si>
    <t>Summary of Estimated Useful Lives of Intangible Assets</t>
  </si>
  <si>
    <t>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t>
  </si>
  <si>
    <t>Summary of Estimated Amortization Expense</t>
  </si>
  <si>
    <t>The estimated amortization expense for each of the next five years and thereafter is as follows (in thousands):
Fiscal Year
Estimated Amortization Expense
2020
$
10,015
2021
9,005
2022
8,094
2023
7,373
2024
5,312
Thereafter
27,015
Total
$
66,814</t>
  </si>
  <si>
    <t>Property and Equipment (Tables)</t>
  </si>
  <si>
    <t>Schedule of Property and Equipment</t>
  </si>
  <si>
    <t>Property and equipment at February 1, 2020 and February 2, 2019 consist of the following (in thousands):
February 1, 2020
February 2, 2019
Leasehold improvements
$
107,853
$
98,117
Furniture, fixtures and equipment
50,880
47,164
Computer hardware and software
51,996
43,668
Total property and equipment, gross
210,729
188,949
Accumulated depreciation
(106,543
)
(81,192
)
104,186
107,757
Construction in progress
3,459
10,287
Property and equipment, net
$
107,645
$
118,044</t>
  </si>
  <si>
    <t>Accrued Expenses and Other Current Liabilities (Tables)</t>
  </si>
  <si>
    <t>Schedule of Accrued Expenses and Other Current Liabilities</t>
  </si>
  <si>
    <t>Accrued expenses and other current liabilities include the following (in thousands):
February 1, 2020
February 2, 2019
Accrued payroll and benefits
$
4,034
$
3,599
Accrued returns reserve
12,822
10,849
Gift certificates redeemable
7,265
7,081
Accrued professional fees
1,673
2,901
Taxes, other than income taxes
2,594
3,132
Accrued occupancy
1,136
3,995
Other accrued employee costs
2,219
4,510
Other
10,969
9,239
Total accrued expenses and other current liabilities
$
42,712
$
45,306</t>
  </si>
  <si>
    <t>Schedule of Changes in Accrued Returns Reserve</t>
  </si>
  <si>
    <t>The following table reflects the changes in the accrued returns reserve for the Fiscal Years 2019, 2018, and 2017 (in thousands):
Accrued returns reserve
Beginning of Period
Charged to Expenses
Deductions
End of Period
Fiscal Year Ended Year Ended February 3, 2018
$
6,883
$
131,322
$
(130,542
)
7,663
Fiscal Year Ended Year Ended February 2, 2019
7,663
134,887
(131,700
)
10,849
Fiscal Year Ended Year Ended February 1, 2020
10,849
138,355
(136,382
)
12,822</t>
  </si>
  <si>
    <t>Restructuring Costs (Tables)</t>
  </si>
  <si>
    <t>Activity of Restructuring Costs and Related Accruals</t>
  </si>
  <si>
    <t>The following table summarizes the activity of the restructuring costs discussed above and related accruals recorded in accrued other and other current liabilities on the consolidated balance sheet (in thousands) :
February 3, 2019
Charges Incurred
Cash Payments
Adjustments
February 1, 2020
Employee separation costs
$
—
$
1,402
$
1,186
$
—
$
216
Other
—
195
156
—
39
Total restructuring costs
$
—
$
1,597
$
1,342
$
—
$
255</t>
  </si>
  <si>
    <t>Debt (Tables)</t>
  </si>
  <si>
    <t>Components of Outstanding Term Loan</t>
  </si>
  <si>
    <t>The components of the Company’s outstanding Term Loan were as follows (in thousands):
February 1, 2020
February 2, 2019
Term loan
$
237,579
$
245,378
Discount on debt and debt issuance costs
(3,580
)
(5,115
)
Less: Current portion
(2,799
)
(2,799
)
Net long-term debt
$
231,200
$
237,464</t>
  </si>
  <si>
    <t>Schedule of Minimum Future Principal Amounts Payable Under Term Loan</t>
  </si>
  <si>
    <t>As of February 1, 2020, minimum future principal amounts payable under the Company’s Term Loan Agreement are as follows (in thousands):
Fiscal Year
2020
$
2,799
2021
2,799
2022
231,981
2023
—
2024
—
Thereafter
—
Total
$
237,579</t>
  </si>
  <si>
    <t>Operating Leases (Tables)</t>
  </si>
  <si>
    <t>Components of Lease Expense</t>
  </si>
  <si>
    <t>The components of lease expense were as follows (in thousands):
Lease Cost
Classification
For the Fiscal Year Ended February 1, 2020
Operating lease cost
SG&amp;A Expenses
$
47,482
Variable lease cost
SG&amp;A Expenses
3,434
Total lease cost
$
50,916</t>
  </si>
  <si>
    <t>Schedule of Lease Terms and Discount Rate</t>
  </si>
  <si>
    <t>For the fiscal year ended February 1, 2020, the total cash paid for amounts included in the measurement of operating lease liabilities was $48.0 million.
Lease Term and Discount Rate
February 1, 2020
Weighted-average remaining lease term (in years)
Operating leases
7.2
Weighted-average discount rate
Operating leases
6.5
%</t>
  </si>
  <si>
    <t>Schedule of Maturities of Lease Liabilities</t>
  </si>
  <si>
    <t>Maturities of lease liabilities as of February 1, 2020 were as follows (in thousands):
Fiscal Year
Operating Leases (1)
2020
$
44,688
2021
47,009
2022
42,857
2023
39,760
2024
34,998
Thereafter
97,894
Less: Imputed interest
64,531
Present value of lease liabilities
$
242,675</t>
  </si>
  <si>
    <t>Summary of Future Minimum Rental Payments Under Non-Cancelable Operating Lease Obligations</t>
  </si>
  <si>
    <t>Under Topic 840, future minimum rental payments required under all non-cancellable operating lease obligations as of February 2, 2019 were as follows (in thousands):
Fiscal Year
2019
$
49,399
2020
46,512
2021
43,872
2022
39,369
2023
36,459
Thereafter
110,376
Total
$
325,987</t>
  </si>
  <si>
    <t>Income Taxes (Tables)</t>
  </si>
  <si>
    <t>Schedule of Provision for Income Taxes</t>
  </si>
  <si>
    <t>The (benefit) provision for income taxes for the Fiscal Years 2019, 2018, and 2017 consists of the following (in thousands):
For the Fiscal Year Ended February 1, 2020
For the Fiscal Year Ended February 2, 2019
For the Fiscal Year Ended February 3, 2018
Current
U.S. Federal
$
5,636
$
11,634
$
17,510
State and local
2,165
4,334
4,299
Total current
7,801
15,968
21,809
Deferred tax benefit
U.S. Federal
(8,681
)
(3,513
)
(28,374
)
State and local
(2,142
)
(806
)
1,126
Total deferred tax benefit
(10,823
)
(4,319
)
(27,248
)
Total income tax provision (benefit)
$
(3,022
)
$
11,649
$
(5,439
)</t>
  </si>
  <si>
    <t>Schedule of Reconciliation of Statutory Federal Income Tax Rate</t>
  </si>
  <si>
    <t>A reconciliation of the federal statutory income tax rate to the Company’s effective tax rate is as follows for the periods presented:
For the Fiscal Year Ended February 1, 2020
For the Fiscal Year Ended February 2, 2019
For the Fiscal Year Ended February 3, 2018
Federal statutory income tax rate
21.0
%
21.0
%
33.8
%
State income taxes, net of federal tax effect
0.3
%
6.3
%
4.7
%
Goodwill impairment
(19.1
)%
0.0
%
0.0
%
Tax rate changes
0.0
%
0.0
%
(48.3
)%
Acquisition-related costs
0.0
%
0.0
%
1.2
%
Nondeductible equity-based compensation expense
0.1
%
0.3
%
0.2
%
Charitable contributions
0.1
%
(0.6
)%
(1.7
)%
Tax return to provision adjustments
0.0
%
0.1
%
(1.2
)%
Other
(0.1
)%
0.5
%
0.4
%
Effective tax rate
2.3
%
27.6
%
(10.9
)%</t>
  </si>
  <si>
    <t>Components of Deferred Income Tax Assets and (Liabilities)</t>
  </si>
  <si>
    <t xml:space="preserve">The components of deferred tax assets (liabilities) were as follows (in thousands):
February 1, 2020
February 2, 2019
Deferred tax assets
Accrued expenses
$
5,384
$
6,755
Start-up costs
618
681
Lease liabilities
64,068
-
Total deferred tax assets
70,070
7,436
Deferred tax liabilities
Inventory
(2,496
)
(1,921
)
Lease assets
(54,721
)
-
Fixed assets
(15,341
)
(13,413
)
Intangible assets
(27,826
)
(33,137
)
Prepaid expenses
(720
)
(807
)
Total deferred tax liabilities
(101,104
)
(49,278
)
Net deferred tax liabilities
$
(31,034
)
$
(41,842
) </t>
  </si>
  <si>
    <t>Earnings Per Share (Tables)</t>
  </si>
  <si>
    <t>Computation of Basic and Diluted Net Income Per Common Share</t>
  </si>
  <si>
    <t>The following table summarizes the computation of basic and diluted net income per common share for the Fiscal Years 2019, 2018, and 2017 (in thousands, except share and per share data):
For the Fiscal Year Ended February 1, 2020
For the Fiscal Year Ended February 2, 2019
For the Fiscal Year Ended February 3, 2018
Numerator
Net income attributable to common shareholders:
$
(128,567
)
$
30,525
$
55,365
Denominator
Weighted average number of common shares outstanding, basic:
43,749,324
42,771,316
41,926,157
Dilutive effect of stock options and restricted shares:
—
1,468,435
1,645,589
Weighted average number of common shares outstanding, diluted:
43,749,324
44,239,751
43,571,746
Net income per common share attributable to common shareholders, basic:
$
(2.94
)
$
0.71
$
1.32
Net income per common share attributable to common shareholders, diluted:
$
(2.94
)
$
0.69
$
1.27</t>
  </si>
  <si>
    <t>Equity-Based Compensation (Tables)</t>
  </si>
  <si>
    <t>Summary of Restricted Stock Activity</t>
  </si>
  <si>
    <t>The following table summarizes restricted stock activity during Fiscal Year 2019, inclusive of inducement awards:
Number of Units
Weighted- Average Grant Date Fair Value
Unvested units outstanding at February 2, 2019
2,883,395
$
3.21
Granted
2,431,479
4.18
Vested
(1,238,838
)
4.08
Forfeited
(1,630,677
)
4.57
Unvested units outstanding at February 1, 2020
2,445,359
$
2.55</t>
  </si>
  <si>
    <t>Summary of Stock Option Activity</t>
  </si>
  <si>
    <t>The following table summarizes stock option activity during Fiscal Year 2019, inclusive of inducement awards:
Number of Units
Weighted- Average Grant Date Fair Value
Weighted- Average Exercise Price
Weighted- Average Remaining Contractual Terms
Aggregate- Intrinsic Value (1)
(years)
(thousands)
Options outstanding at February 3, 2018
265,116
$
6.05
$
13.26
$
—
$
—
Granted
796,870
2.20
4.90
—
—
Exercised
—
—
—
—
—
Forfeited
(12,435
)
6.03
13.12
—
—
Options outstanding at February 2, 2019
1,049,551
$
3.13
$
6.91
9.0
$
749.1
Granted
—
—
—
—
—
Exercised
—
—
—
—
—
Forfeited
(945,097
)
2.81
5.08
—
—
Options outstanding at February 1, 2020
104,454
$
6.03
$
11.97
7.3
$
—
Options exercisable at February 1, 2020
52,227
$
6.03
$
11.97
7.3
$
—
(1)
The intrinsic value is the amount by which the market price at the end of the period of the underlying share of stock exceeds the exercise price of the stock option.</t>
  </si>
  <si>
    <t>Fair Values Estimated Using Black-Scholes Option-Pricing Model</t>
  </si>
  <si>
    <t>The fair values of options are estimated using the Black-Scholes option-pricing model with the following assumptions:
February 2, 2019
Risk-free rate
2.14%
Expected term (in years)
6.25
Expected volatility
41.81%
Expected dividend yield
0.00%</t>
  </si>
  <si>
    <t>Purchase Plan [Member]</t>
  </si>
  <si>
    <t>The fair value of shares purchased under the Purchase Plan are estimated using the Black-Scholes option-pricing model with the following assumptions:
February 1, 2020
February 2, 2019
Risk-free rate
1.59%
2.63%
Expected term (in years)
1.00
1.00
Expected volatility
45.11%
42.54%
Expected dividend yield
0.00%
0.00%</t>
  </si>
  <si>
    <t>Quarterly Financial Data (Unaudited) (Tables)</t>
  </si>
  <si>
    <t>Schedule of Historical Consolidated Statements of Income</t>
  </si>
  <si>
    <t>The following table sets forth our historical consolidated statements of income for each of the eight fiscal quarters through the year ended February 1, 2020. This unaudited quarterly information has been prepared on the same basis as our annual audited consolidated financial statements, consisting of only normal recurring adjustments that we consider necessary to fairly present the financial information for the fiscal quarters presented below.
Fiscal Year 2018
Fiscal Year 2019
Thirteen weeks ended
Thirteen weeks ended
May 5, 2018
August 4, 2018
November 3, 2018
February 2, 2019
May 4, 2019
August 3, 2019
November 2, 2019
February 1, 2020
(in thousands, unaudited)
Net sales
$
181,541
$
179,713
$
174,106
$
170,902
$
176,452
$
180,744
$
166,085
$
168,064
Costs of goods sold
61,200
63,058
58,643
63,081
60,196
75,403
59,137
68,030
Gross profit
120,341
116,655
115,463
107,821
116,256
105,341
106,948
100,034
Selling, general and administrative expenses
100,294
97,365
101,589
99,794
105,445
104,698
97,972
100,954
Impairment of goodwill
-
-
-
-
-
88,428
-
31,000
Impairment of indefinite- lived intangible assets
-
-
-
-
-
7,000
-
5,100
Operating income
20,047
19,290
13,874
8,027
10,811
(94,785
)
8,976
(37,020
)
Interest expense, net
4,817
4,853
4,698
4,696
5,007
5,019
4,826
4,719
Income before provision (benefit) for income taxes
15,230
14,437
9,176
3,331
5,804
(99,804
)
4,150
(41,739
)
Income tax provision (benefit)
3,972
3,952
2,488
1,237
1,438
(3,069
)
1,763
(3,154
)
Net income
$
11,258
$
10,485
$
6,688
$
2,094
$
4,366
$
(96,735
)
$
2,387
$
(38,585
)
Net income per common share attributable to common shareholders:
Basic
$
0.27
$
0.24
$
0.16
$
0.05
$
0.10
$
(2.21
)
$
0.05
$
(0.88
)
Diluted
$
0.26
$
0.23
$
0.15
$
0.05
$
0.10
$
(2.21
)
$
0.05
$
(0.88
)
Weighted average number of common shares outstanding:
Basic
42,216,331
42,855,366
42,953,173
43,060,392
43,327,519
43,793,348
43,838,667
44,017,340
Diluted
43,407,414
44,716,193
44,475,793
44,359,599
44,478,153
43,793,348
43,950,702
44,017,340</t>
  </si>
  <si>
    <t>General - Additional Information (Detail)</t>
  </si>
  <si>
    <t>Feb. 24, 2017shares</t>
  </si>
  <si>
    <t>Feb. 01, 2020Store</t>
  </si>
  <si>
    <t>Organization Consolidation And Presentation Of Financial Statements [Line Items]</t>
  </si>
  <si>
    <t>Issuance of Common Stock, shares | shares</t>
  </si>
  <si>
    <t>Minimum [Member]</t>
  </si>
  <si>
    <t>Number of stores | Store</t>
  </si>
  <si>
    <t>Summary of Significant Accounting Policies - Additional Information (Detail)</t>
  </si>
  <si>
    <t>Feb. 01, 2020USD ($)</t>
  </si>
  <si>
    <t>Nov. 02, 2019USD ($)</t>
  </si>
  <si>
    <t>Aug. 03, 2019USD ($)</t>
  </si>
  <si>
    <t>May 04, 2019USD ($)</t>
  </si>
  <si>
    <t>Feb. 02, 2019USD ($)</t>
  </si>
  <si>
    <t>Nov. 03, 2018USD ($)</t>
  </si>
  <si>
    <t>Aug. 04, 2018USD ($)</t>
  </si>
  <si>
    <t>May 05, 2018USD ($)</t>
  </si>
  <si>
    <t>Feb. 01, 2020USD ($)SegmentCustomer</t>
  </si>
  <si>
    <t>Feb. 02, 2019USD ($)shares</t>
  </si>
  <si>
    <t>Feb. 03, 2018USD ($)shares</t>
  </si>
  <si>
    <t>Jan. 28, 2017USD ($)shares</t>
  </si>
  <si>
    <t>Mar. 31, 2020USD ($)</t>
  </si>
  <si>
    <t>Mar. 16, 2020USD ($)</t>
  </si>
  <si>
    <t>Schedule Of Significant Accounting Policies [Line Items]</t>
  </si>
  <si>
    <t>Number of reportable segments | Segment</t>
  </si>
  <si>
    <t>Number of customers with more than 10% of revenues | Customer</t>
  </si>
  <si>
    <t>Inventory reserve</t>
  </si>
  <si>
    <t>Financial assets measured at fair value on recurring basis</t>
  </si>
  <si>
    <t>Financial liabilities measured at fair value on recurring basis</t>
  </si>
  <si>
    <t>Fair value of debt</t>
  </si>
  <si>
    <t>Dilutive securities outstanding | shares</t>
  </si>
  <si>
    <t>Credit card arrangement extension, description</t>
  </si>
  <si>
    <t>The Company has an arrangement with a third party to provide a private label credit card to its customers through August 2023, and will automatically renew thereafter for successive two year terms.</t>
  </si>
  <si>
    <t>Royalty payments recognized as revenue</t>
  </si>
  <si>
    <t>Employee benefit plan description of elective contributions</t>
  </si>
  <si>
    <t>The Company may, at its discretion, make elective contributions of up to 50% of the first 6% of the gross salary of the employee, which vests over a five-year period.</t>
  </si>
  <si>
    <t>Employee benefit plan elective contributions, vesting period</t>
  </si>
  <si>
    <t>5 years</t>
  </si>
  <si>
    <t>Discretionary contributions made by Company</t>
  </si>
  <si>
    <t>Allowance for doubtful accounts</t>
  </si>
  <si>
    <t>Royalty [Member]</t>
  </si>
  <si>
    <t>Selling, General and Administrative Expenses [Member]</t>
  </si>
  <si>
    <t>Advertising expenses</t>
  </si>
  <si>
    <t>Other advertising expense</t>
  </si>
  <si>
    <t>Operating Expenses [Member]</t>
  </si>
  <si>
    <t>Reimbursements for credit card marketing program</t>
  </si>
  <si>
    <t>Threshold period for third-party credit and debit transactions</t>
  </si>
  <si>
    <t>2 days</t>
  </si>
  <si>
    <t>Maximum [Member]</t>
  </si>
  <si>
    <t>5 days</t>
  </si>
  <si>
    <t>COVID-19 Pandemic [Member]</t>
  </si>
  <si>
    <t>Rent</t>
  </si>
  <si>
    <t>Income tax refund</t>
  </si>
  <si>
    <t>COVID-19 Pandemic [Member] | ABL Facility [Member] | Subsequent Event [Member]</t>
  </si>
  <si>
    <t>Cash drawn from facility</t>
  </si>
  <si>
    <t>Summary of Significant Accounting Policies - Estimated Useful Lives of Property and Equipment Asset (Detail)</t>
  </si>
  <si>
    <t>Furniture, Fixtures and Equipment [Member] | Minimum [Member]</t>
  </si>
  <si>
    <t>Property, Plant and Equipment [Line Items]</t>
  </si>
  <si>
    <t>Estimated useful lives</t>
  </si>
  <si>
    <t>Furniture, Fixtures and Equipment [Member] | Maximum [Member]</t>
  </si>
  <si>
    <t>7 years</t>
  </si>
  <si>
    <t>Computer Software and Hardware [Member] | Minimum [Member]</t>
  </si>
  <si>
    <t>3 years</t>
  </si>
  <si>
    <t>Computer Software and Hardware [Member] | Maximum [Member]</t>
  </si>
  <si>
    <t>Leasehold Improvements [Member]</t>
  </si>
  <si>
    <t>Shorter of estimated useful life or lease term</t>
  </si>
  <si>
    <t>Accounting Standards - Additional Information (Detail) - USD ($) $ in Thousands</t>
  </si>
  <si>
    <t>Feb. 03, 2019</t>
  </si>
  <si>
    <t>Feb. 04, 2018</t>
  </si>
  <si>
    <t>New Accounting Pronouncements Or Change In Accounting Principle [Line Items]</t>
  </si>
  <si>
    <t>Operating lease liabilities</t>
  </si>
  <si>
    <t>Expected sales returns</t>
  </si>
  <si>
    <t>ASU 2016-02 [Member]</t>
  </si>
  <si>
    <t>ASU 2014-09 [Member] | Retained Earnings [Member]</t>
  </si>
  <si>
    <t>Cumulative effect reduction to accumulated retained earnings</t>
  </si>
  <si>
    <t>ASU 2014-09 [Member] | Retained Earnings [Member] | Difference between Revenue Guidance in Effect before and after Topic 606 [Member]</t>
  </si>
  <si>
    <t>ASU 2014-09 [Member] | Retained Earnings [Member] | Calculated under Revenue Guidance in Effect before Topic 606 [Member]</t>
  </si>
  <si>
    <t>Revenues - Schedule of Revenues Disaggregated by Revenue Source (Detail) - USD ($) $ in Thousands</t>
  </si>
  <si>
    <t>Disaggregation Of Revenue [Line Items]</t>
  </si>
  <si>
    <t>Net revenues</t>
  </si>
  <si>
    <t>Retail [Member]</t>
  </si>
  <si>
    <t>Direct [Member]</t>
  </si>
  <si>
    <t>Revenues - Schedule of Contract Liabilities (Detail) - USD ($) $ in Thousands</t>
  </si>
  <si>
    <t>Contract liabilities:</t>
  </si>
  <si>
    <t>Signing bonus</t>
  </si>
  <si>
    <t>Unredeemed gift cards</t>
  </si>
  <si>
    <t>Total contract liabilities</t>
  </si>
  <si>
    <t>Revenues - Additional Information (Detail) $ in Millions</t>
  </si>
  <si>
    <t>1 Months Ended</t>
  </si>
  <si>
    <t>Jul. 31, 2019USD ($)</t>
  </si>
  <si>
    <t>Feb. 03, 2018USD ($)</t>
  </si>
  <si>
    <t>Jan. 28, 2017USD ($)</t>
  </si>
  <si>
    <t>Jan. 08, 2019Container</t>
  </si>
  <si>
    <t>Revenue recognized related to gift card redemptions and breakage</t>
  </si>
  <si>
    <t>Number of Containers | Container</t>
  </si>
  <si>
    <t>Insurance claim settlement amount</t>
  </si>
  <si>
    <t>Proceeds from insurance claims</t>
  </si>
  <si>
    <t>Revenues - Schedule of Revenue Recognized Over Remaining Life of Contract (Detail) $ in Thousands</t>
  </si>
  <si>
    <t>Revenue Remaining Performance Obligation Expected Timing Of Satisfaction [Line Items]</t>
  </si>
  <si>
    <t>Revenue, Remaining Performance Obligation, Expected Timing of Satisfaction, Start Date: 2020-02-01</t>
  </si>
  <si>
    <t>Revenue, Remaining Performance Obligation, Expected Timing of Satisfaction, Period</t>
  </si>
  <si>
    <t>1 year</t>
  </si>
  <si>
    <t>Revenue, Remaining Performance Obligation, Expected Timing of Satisfaction, Start Date: 2021-02-02</t>
  </si>
  <si>
    <t>Revenue, Remaining Performance Obligation, Expected Timing of Satisfaction, Start Date: 2022-01-31</t>
  </si>
  <si>
    <t>Prepaid Expenses and Other Current Assets - Schedule of Prepaid Expenses and Other Current Assets (Detail) - USD ($) $ in Thousands</t>
  </si>
  <si>
    <t>Prepaid Expense And Other Assets Current [Abstract]</t>
  </si>
  <si>
    <t>Prepaid rent</t>
  </si>
  <si>
    <t>Prepaid catalog costs</t>
  </si>
  <si>
    <t>Prepaid store supplies</t>
  </si>
  <si>
    <t>Returns reserve asset</t>
  </si>
  <si>
    <t>Income tax receivable</t>
  </si>
  <si>
    <t>Other prepaid expenses</t>
  </si>
  <si>
    <t>Other current assets</t>
  </si>
  <si>
    <t>Total prepaid expenses and other current assets</t>
  </si>
  <si>
    <t>Goodwill and Other Intangible Assets - Additional Information (Detail) - USD ($) $ in Thousands</t>
  </si>
  <si>
    <t>Jan. 28, 2017</t>
  </si>
  <si>
    <t>Amortization expense for intangible assets</t>
  </si>
  <si>
    <t>Goodwill and Other Intangible Assets - Summary of Intangible Assets (Detail) - USD ($) $ in Thousands</t>
  </si>
  <si>
    <t>Schedule Of Finite And Indefinite Lived Intangible Assets [Line Items]</t>
  </si>
  <si>
    <t>Total Intangible Assets, Gross</t>
  </si>
  <si>
    <t>Definite-lived Intangible Assets, Accumulated Amortization</t>
  </si>
  <si>
    <t>Total Intangible Assets, Net Book Value</t>
  </si>
  <si>
    <t>Customer Relationships [Member]</t>
  </si>
  <si>
    <t>Useful Life (Years)</t>
  </si>
  <si>
    <t>13 years 2 months 12 days</t>
  </si>
  <si>
    <t>Definite-lived Intangible Assets, Gross</t>
  </si>
  <si>
    <t>Definite-lived Intangible Assets, Net Book Value</t>
  </si>
  <si>
    <t>Trade Name [Member]</t>
  </si>
  <si>
    <t>Indefinite-lived, Net Book Value</t>
  </si>
  <si>
    <t>Goodwill and Other Intangible Assets - Summary of Intangible Assets (Parenthetical) (Detail) - USD ($) $ in Thousands</t>
  </si>
  <si>
    <t>Goodwill and Other Intangible Assets - Summary of Estimated Useful Lives of Intangible Assets (Detail) - Customer Lists [Member]</t>
  </si>
  <si>
    <t>Finite Lived Intangible Assets [Line Items]</t>
  </si>
  <si>
    <t>Amortization Method</t>
  </si>
  <si>
    <t>Pattern of economic benefit</t>
  </si>
  <si>
    <t>Estimated Useful Life</t>
  </si>
  <si>
    <t>9 years</t>
  </si>
  <si>
    <t>16 years</t>
  </si>
  <si>
    <t>Goodwill and Other Intangible Assets - Summary of Estimated Amortization Expense (Detail) - Customer Relationships [Member] - USD ($) $ in Thousands</t>
  </si>
  <si>
    <t>Fiscal Year Estimated Amortization Expense</t>
  </si>
  <si>
    <t>2020</t>
  </si>
  <si>
    <t>2021</t>
  </si>
  <si>
    <t>2022</t>
  </si>
  <si>
    <t>2023</t>
  </si>
  <si>
    <t>2024</t>
  </si>
  <si>
    <t>Thereafter</t>
  </si>
  <si>
    <t>Property and Equipment - Schedule of Property and Equipment (Detail) - USD ($) $ in Thousands</t>
  </si>
  <si>
    <t>Total property and equipment, gross</t>
  </si>
  <si>
    <t>Accumulated depreciation</t>
  </si>
  <si>
    <t>Property and equipment, excluding construction in progress</t>
  </si>
  <si>
    <t>Construction in progress</t>
  </si>
  <si>
    <t>Furniture, Fixtures and Equipment [Member]</t>
  </si>
  <si>
    <t>Computer Hardware and Software [Member]</t>
  </si>
  <si>
    <t>Property and Equipment - Additional Information (Detail) - USD ($)</t>
  </si>
  <si>
    <t>Capitalized software, subject to amortization on cost basis, included in property and equipment</t>
  </si>
  <si>
    <t>Capitalized software, accumulated amortization</t>
  </si>
  <si>
    <t>Total depreciation expense</t>
  </si>
  <si>
    <t>Impairment charges</t>
  </si>
  <si>
    <t>Interest cost capitalized in connection with construction in progress</t>
  </si>
  <si>
    <t>Accrued Expenses and Other Current Liabilities - Schedule of Accrued Expenses and Other Current Liabilities (Detail) - USD ($) $ in Thousands</t>
  </si>
  <si>
    <t>Accrued payroll and benefits</t>
  </si>
  <si>
    <t>Accrued returns reserve</t>
  </si>
  <si>
    <t>Gift certificates redeemable</t>
  </si>
  <si>
    <t>Accrued professional fees</t>
  </si>
  <si>
    <t>Taxes, other than income taxes</t>
  </si>
  <si>
    <t>Accrued occupancy</t>
  </si>
  <si>
    <t>Other accrued employee costs</t>
  </si>
  <si>
    <t>Other</t>
  </si>
  <si>
    <t>Total accrued expenses and other current liabilities</t>
  </si>
  <si>
    <t>Accrued Expenses and Other Current Liabilities - Schedule of Changes in Accrued Returns Reserve (Detail) - USD ($) $ in Thousands</t>
  </si>
  <si>
    <t>Accrued returns reserve, Beginning of Period</t>
  </si>
  <si>
    <t>Accrued returns reserve, Charged to Expenses</t>
  </si>
  <si>
    <t>Accrued returns reserve, Deductions</t>
  </si>
  <si>
    <t>Accrued returns reserve, End of Period</t>
  </si>
  <si>
    <t>Restructuring Costs - Additional Information (Detail) - 2019 Restructuring Plan [Member] $ in Thousands</t>
  </si>
  <si>
    <t>Restructuring Cost And Reserve [Line Items]</t>
  </si>
  <si>
    <t>Restructuring Charges</t>
  </si>
  <si>
    <t>Restructuring Costs - Activity of Restructuring Costs and Related Accruals (Detail) - 2019 Restructuring Plan [Member] $ in Thousands</t>
  </si>
  <si>
    <t>Charges Incurred</t>
  </si>
  <si>
    <t>Cash Payments</t>
  </si>
  <si>
    <t>Ending Balance</t>
  </si>
  <si>
    <t>Employee Separation Costs [Member]</t>
  </si>
  <si>
    <t>Other [Member]</t>
  </si>
  <si>
    <t>Debt - Components of Outstanding Term Loan (Detail) - USD ($) $ in Thousands</t>
  </si>
  <si>
    <t>Long Term Debt [Abstract]</t>
  </si>
  <si>
    <t>Term loan</t>
  </si>
  <si>
    <t>Discount on debt and debt issuance costs</t>
  </si>
  <si>
    <t>Less: Current portion</t>
  </si>
  <si>
    <t>Net long-term debt</t>
  </si>
  <si>
    <t>Debt - Additional Information (Detail) - USD ($) $ in Millions</t>
  </si>
  <si>
    <t>Jan. 31, 2020</t>
  </si>
  <si>
    <t>Debt Instrument [Line Items]</t>
  </si>
  <si>
    <t>Interest expense</t>
  </si>
  <si>
    <t>Term Loan [Member]</t>
  </si>
  <si>
    <t>Voluntary prepayment of term loan</t>
  </si>
  <si>
    <t>Debt - Term Loan Credit Agreement (Detail) - USD ($) $ in Thousands</t>
  </si>
  <si>
    <t>May 08, 2015</t>
  </si>
  <si>
    <t>May 27, 2016</t>
  </si>
  <si>
    <t>Debt instrument, outstanding amount</t>
  </si>
  <si>
    <t>Debt issuance cost amortized to interest expense</t>
  </si>
  <si>
    <t>Term Loan Credit Agreement [Member]</t>
  </si>
  <si>
    <t>Debt instrument term</t>
  </si>
  <si>
    <t>Debt instrument, face amount</t>
  </si>
  <si>
    <t>Debt instrument, minimum LIBOR</t>
  </si>
  <si>
    <t>1.00%</t>
  </si>
  <si>
    <t>Debt instrument, interest rate description</t>
  </si>
  <si>
    <t>Base Rate loans under the Term Loan Agreement accrue interest at a rate equal to (i) the greatest of (a) the financial institution’s prime rate, (b) the Federal Funds Effective Rate plus 0.50%, or (c) LIBOR, with a minimum LIBOR of 1.00% plus 1.00%, and (d) 2.00%.</t>
  </si>
  <si>
    <t>Debt instrument, periodic payment</t>
  </si>
  <si>
    <t>Debt instrument, periodic payment term</t>
  </si>
  <si>
    <t>quarterly</t>
  </si>
  <si>
    <t>Debt instrument, periodic payment maturity date</t>
  </si>
  <si>
    <t>May 8,
		2022</t>
  </si>
  <si>
    <t>Term Loan Credit Agreement [Member] | Minimum [Member]</t>
  </si>
  <si>
    <t>Debt instrument, effective percentage</t>
  </si>
  <si>
    <t>6.93%</t>
  </si>
  <si>
    <t>6.78%</t>
  </si>
  <si>
    <t>6.04%</t>
  </si>
  <si>
    <t>Term Loan Credit Agreement [Member] | Maximum [Member]</t>
  </si>
  <si>
    <t>7.75%</t>
  </si>
  <si>
    <t>7.53%</t>
  </si>
  <si>
    <t>Term Loan Credit Agreement [Member] | LIBOR [Member]</t>
  </si>
  <si>
    <t>Debt instrument, basis spread rate</t>
  </si>
  <si>
    <t>5.00%</t>
  </si>
  <si>
    <t>Debt instrument, additional basis spread rate</t>
  </si>
  <si>
    <t>2.00%</t>
  </si>
  <si>
    <t>Term Loan Credit Agreement [Member] | Federal Funds Effective Rate [Member]</t>
  </si>
  <si>
    <t>0.50%</t>
  </si>
  <si>
    <t>Term Loan Amendment [Member]</t>
  </si>
  <si>
    <t>Term Loan Agreement and Term Loan Amendment [Member]</t>
  </si>
  <si>
    <t>Debt issuance cost</t>
  </si>
  <si>
    <t>Debt - Asset-Based Revolving Credit Agreement (Detail) - USD ($)</t>
  </si>
  <si>
    <t>Aug. 31, 2015</t>
  </si>
  <si>
    <t>Jul. 01, 2016</t>
  </si>
  <si>
    <t>Credit facility default interest surcharge</t>
  </si>
  <si>
    <t>ABL Facility [Member]</t>
  </si>
  <si>
    <t>Credit facility maximum borrowing capacity</t>
  </si>
  <si>
    <t>Debt instrument, initial maturity date</t>
  </si>
  <si>
    <t>May 8,
		2020</t>
  </si>
  <si>
    <t>Debt instrument extended maturity date</t>
  </si>
  <si>
    <t>May 8,
		2023</t>
  </si>
  <si>
    <t>Credit facility maximum borrowing, percentage of eligible credit card receivables</t>
  </si>
  <si>
    <t>90.00%</t>
  </si>
  <si>
    <t>Credit facility maximum borrowing, percentage of eligible accounts receivables</t>
  </si>
  <si>
    <t>85.00%</t>
  </si>
  <si>
    <t>Credit facility maximum borrowing, percentage lesser of eligible inventory</t>
  </si>
  <si>
    <t>100.00%</t>
  </si>
  <si>
    <t>Credit facility maximum borrowing, percentage lesser of eligible net orderly liquidation value of inventory</t>
  </si>
  <si>
    <t>Credit facility maximum borrowing, percentage lesser of eligible in-transit inventory</t>
  </si>
  <si>
    <t>Credit facility maximum borrowing, percentage lesser of eligible net orderly liquidation value of in-transit inventory</t>
  </si>
  <si>
    <t>Credit facility, frequency of payment and payment terms</t>
  </si>
  <si>
    <t>the in-transit maximum amount (the in-transit maximum amount is not to exceed $12.5 million during the 1st and 3rd calendar quarters and $10.0 million during the 2nd and 4th calendar quarters)</t>
  </si>
  <si>
    <t>Credit facility, interest rate description</t>
  </si>
  <si>
    <t>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t>
  </si>
  <si>
    <t>Credit facility commitment fee</t>
  </si>
  <si>
    <t>0.375%</t>
  </si>
  <si>
    <t>Credit facility commitment fee, each calendar quarter historical excess availability is greater than 50%</t>
  </si>
  <si>
    <t>Credit facility commitment fee, each calendar quarter historical excess availability is less than or equal 50%</t>
  </si>
  <si>
    <t>0.25%</t>
  </si>
  <si>
    <t>Credit facility commitment fee, minimum each calendar quarter historical excess availability</t>
  </si>
  <si>
    <t>50.00%</t>
  </si>
  <si>
    <t>Credit facility commitment fee, maximum each calendar quarter historical excess availability</t>
  </si>
  <si>
    <t>Credit Facility drawn or outstanding</t>
  </si>
  <si>
    <t>Credit Facility available borrowing capacity</t>
  </si>
  <si>
    <t>Credit facility description of covenant</t>
  </si>
  <si>
    <t>In the event of a payment default that is not cured within five business days or is not waived, or a covenant default that is not cured within 30 business days or is not waived, the Company’s obligations under these credit facilities may be accelerated.</t>
  </si>
  <si>
    <t>ABL Facility [Member] | Other Assets [Member]</t>
  </si>
  <si>
    <t>ABL Facility [Member] | LIBOR [Member]</t>
  </si>
  <si>
    <t>ABL Facility [Member] | LIBOR [Member] | Minimum [Member]</t>
  </si>
  <si>
    <t>1.50%</t>
  </si>
  <si>
    <t>ABL Facility [Member] | LIBOR [Member] | Maximum [Member]</t>
  </si>
  <si>
    <t>1.75%</t>
  </si>
  <si>
    <t>ABL Facility [Member] | Federal Funds Effective Rate [Member]</t>
  </si>
  <si>
    <t>ABL Facility [Member] | Base Rate [Member]</t>
  </si>
  <si>
    <t>ABL Facility [Member] | Base Rate [Member] | Minimum [Member]</t>
  </si>
  <si>
    <t>ABL Facility [Member] | Base Rate [Member] | Maximum [Member]</t>
  </si>
  <si>
    <t>0.75%</t>
  </si>
  <si>
    <t>ABL Facility [Member] | 1st and 3rd Calendar Quarters [Member]</t>
  </si>
  <si>
    <t>Credit facility maximum in-transit periodic payments</t>
  </si>
  <si>
    <t>Credit facility in-transit frequency of payments</t>
  </si>
  <si>
    <t>quarters</t>
  </si>
  <si>
    <t>ABL Facility [Member] | 2nd and 4th Calendar Quarters [Member]</t>
  </si>
  <si>
    <t>Debt - Letters of Credit (Detail) - Letter of Credit [Member] - USD ($)</t>
  </si>
  <si>
    <t>Credit facility default surcharge percentage on interest</t>
  </si>
  <si>
    <t>Credit facility initial term</t>
  </si>
  <si>
    <t>Letters of credit automatically annually renewal period</t>
  </si>
  <si>
    <t>Debt - Schedule of Minimum Future Principal Amounts Payable Under Term Loan (Detail) - USD ($) $ in Thousands</t>
  </si>
  <si>
    <t>Commitments and Contingencies - Additional Information (Detail) - Supplier</t>
  </si>
  <si>
    <t>Commitments And Contingencies [Line Items]</t>
  </si>
  <si>
    <t>Number of suppliers</t>
  </si>
  <si>
    <t>Other commitments, description</t>
  </si>
  <si>
    <t>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si>
  <si>
    <t>Supplier Concentration Risk [Member] | Purchases [Member]</t>
  </si>
  <si>
    <t>Concentration risk, percentage</t>
  </si>
  <si>
    <t>21.40%</t>
  </si>
  <si>
    <t>Operating Leases - Additional Information (Detail) - USD ($) $ in Millions</t>
  </si>
  <si>
    <t>Leases [Line Items]</t>
  </si>
  <si>
    <t>Lessee, operating lease, option to extend</t>
  </si>
  <si>
    <t>Some retail leases include one or more options to renew, with renewal terms that can extend the lease term from one to fifteen years. The Company’s distribution center has renewal terms that can extend the lease term up to twenty years.</t>
  </si>
  <si>
    <t>Lessee, operating lease, existence of option to extend</t>
  </si>
  <si>
    <t>Deferred lease liability</t>
  </si>
  <si>
    <t>Tenant improvement incentive liability</t>
  </si>
  <si>
    <t>Common area maintenance expense</t>
  </si>
  <si>
    <t>Rental expense</t>
  </si>
  <si>
    <t>Contingent rental expense</t>
  </si>
  <si>
    <t>Operating lease liabilities arising from obtaining operating lease assets</t>
  </si>
  <si>
    <t>Operating leases, cash paid for amounts included in the measurement of operating lease liabilities</t>
  </si>
  <si>
    <t>Minimum [Member] | Retail Stores [Member]</t>
  </si>
  <si>
    <t>Lessee, operating lease, option to extend lease term</t>
  </si>
  <si>
    <t>Maximum [Member] | Retail Stores [Member]</t>
  </si>
  <si>
    <t>15 years</t>
  </si>
  <si>
    <t>Maximum [Member] | Distribution Center [Member]</t>
  </si>
  <si>
    <t>20 years</t>
  </si>
  <si>
    <t>Operating Leases - Components of Lease Expense (Detail) $ in Thousands</t>
  </si>
  <si>
    <t>Total lease cost</t>
  </si>
  <si>
    <t>Operating lease cost</t>
  </si>
  <si>
    <t>Variable lease cost</t>
  </si>
  <si>
    <t>Operating Leases - Schedule of Lease Terms and Discount Rate (Detail)</t>
  </si>
  <si>
    <t>Weighted-average remaining lease term (in years), Operating leases</t>
  </si>
  <si>
    <t>6 years 10 months 24 days</t>
  </si>
  <si>
    <t>Weighted-average discount rate, Operating leases</t>
  </si>
  <si>
    <t>6.50%</t>
  </si>
  <si>
    <t>Operating Leases - Schedule of Maturities of Lease Liabilities (Detail) $ in Thousands</t>
  </si>
  <si>
    <t>Less: Imputed interest</t>
  </si>
  <si>
    <t>Operating Leases - Schedule of Maturities of Lease Liabilities (Parenthetical) (Detail) $ in Millions</t>
  </si>
  <si>
    <t>Minimum operating lease payments for leases signed but not taken possession</t>
  </si>
  <si>
    <t>Operating Leases - Summary of Future Minimum Rental Payments Under Non-Cancelable Operating Lease Obligations (Detail) $ in Thousands</t>
  </si>
  <si>
    <t>Operating Leases Future Minimum Payments Due [Abstract]</t>
  </si>
  <si>
    <t>Income Taxes - Schedule of Provision for Income Taxes (Detail) - USD ($) $ in Thousands</t>
  </si>
  <si>
    <t>Current</t>
  </si>
  <si>
    <t>U.S. Federal</t>
  </si>
  <si>
    <t>State and local</t>
  </si>
  <si>
    <t>Total current</t>
  </si>
  <si>
    <t>Deferred tax benefit</t>
  </si>
  <si>
    <t>Total deferred tax benefit</t>
  </si>
  <si>
    <t>Total income tax provision (benefit)</t>
  </si>
  <si>
    <t>Income Taxes - Schedule of Reconciliation of Statutory Federal Income Tax Rate (Detail)</t>
  </si>
  <si>
    <t>Federal statutory income tax rate</t>
  </si>
  <si>
    <t>21.00%</t>
  </si>
  <si>
    <t>33.80%</t>
  </si>
  <si>
    <t>State income taxes, net of federal tax effect</t>
  </si>
  <si>
    <t>0.30%</t>
  </si>
  <si>
    <t>6.30%</t>
  </si>
  <si>
    <t>4.70%</t>
  </si>
  <si>
    <t>Goodwill impairment</t>
  </si>
  <si>
    <t>(19.10%)</t>
  </si>
  <si>
    <t>0.00%</t>
  </si>
  <si>
    <t>Tax rate changes</t>
  </si>
  <si>
    <t>(48.30%)</t>
  </si>
  <si>
    <t>Acquisition-related costs</t>
  </si>
  <si>
    <t>1.20%</t>
  </si>
  <si>
    <t>Nondeductible equity-based compensation expense</t>
  </si>
  <si>
    <t>0.10%</t>
  </si>
  <si>
    <t>0.20%</t>
  </si>
  <si>
    <t>Charitable contributions</t>
  </si>
  <si>
    <t>(0.60%)</t>
  </si>
  <si>
    <t>(1.70%)</t>
  </si>
  <si>
    <t>Tax return to provision adjustments</t>
  </si>
  <si>
    <t>(1.20%)</t>
  </si>
  <si>
    <t>(0.10%)</t>
  </si>
  <si>
    <t>0.40%</t>
  </si>
  <si>
    <t>Effective tax rate</t>
  </si>
  <si>
    <t>2.30%</t>
  </si>
  <si>
    <t>27.60%</t>
  </si>
  <si>
    <t>(10.90%)</t>
  </si>
  <si>
    <t>Income Taxes - Components of Deferred Income Tax Assets and (Liabilities) (Detail) - USD ($) $ in Thousands</t>
  </si>
  <si>
    <t>Deferred tax assets</t>
  </si>
  <si>
    <t>Start-up costs</t>
  </si>
  <si>
    <t>Lease liabilities</t>
  </si>
  <si>
    <t>Total deferred tax assets</t>
  </si>
  <si>
    <t>Deferred tax liabilities</t>
  </si>
  <si>
    <t>Inventory</t>
  </si>
  <si>
    <t>Lease assets</t>
  </si>
  <si>
    <t>Fixed assets</t>
  </si>
  <si>
    <t>Intangible assets</t>
  </si>
  <si>
    <t>Prepaid expenses</t>
  </si>
  <si>
    <t>Total deferred tax liabilities</t>
  </si>
  <si>
    <t>Net deferred tax liabilities</t>
  </si>
  <si>
    <t>Income Taxes - Additional Information (Detail) - USD ($)</t>
  </si>
  <si>
    <t>Dec. 12, 2017</t>
  </si>
  <si>
    <t>Operating Loss Carryforwards [Line Items]</t>
  </si>
  <si>
    <t>U.S. Federal corporate income tax rate</t>
  </si>
  <si>
    <t>Measurement period adjustments related to TCJA</t>
  </si>
  <si>
    <t>Tax credit carryforwards, valuation allowance</t>
  </si>
  <si>
    <t>Liability for uncertain tax positions</t>
  </si>
  <si>
    <t>Federal [Member]</t>
  </si>
  <si>
    <t>Tax credit carryforwards</t>
  </si>
  <si>
    <t>Net operating loss carryforwards</t>
  </si>
  <si>
    <t>Additional federal tax payment</t>
  </si>
  <si>
    <t>State [Member]</t>
  </si>
  <si>
    <t>Earnings Per Share - Computation of Basic and Diluted Net Income Per Common Share (Detail) - USD ($) $ / shares in Units, $ in Thousands</t>
  </si>
  <si>
    <t>Numerator</t>
  </si>
  <si>
    <t>Net income attributable to common shareholders:</t>
  </si>
  <si>
    <t>Denominator</t>
  </si>
  <si>
    <t>Weighted average number of common shares outstanding, basic:</t>
  </si>
  <si>
    <t>Dilutive effect of stock options and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equity awards excluded from the computation of diluted earnings per share</t>
  </si>
  <si>
    <t>Equity-Based Compensation - Additional Information (Detail) $ / shares in Units, $ in Millions</t>
  </si>
  <si>
    <t>Mar. 06, 2019$ / shares</t>
  </si>
  <si>
    <t>Mar. 14, 2017shares</t>
  </si>
  <si>
    <t>Feb. 01, 2020USD ($)Period$ / sharesshares</t>
  </si>
  <si>
    <t>Feb. 02, 2019USD ($)$ / sharesshares</t>
  </si>
  <si>
    <t>Feb. 03, 2018USD ($)$ / sharesshares</t>
  </si>
  <si>
    <t>Apr. 01, 2019USD ($)</t>
  </si>
  <si>
    <t>Mar. 19, 2019$ / shares</t>
  </si>
  <si>
    <t>May 08, 2015shares</t>
  </si>
  <si>
    <t>Share Based Compensation Arrangement By Share Based Payment Award [Line Items]</t>
  </si>
  <si>
    <t>Weighted-average grant date fair value | $ / shares</t>
  </si>
  <si>
    <t>Number of units, granted</t>
  </si>
  <si>
    <t>Dividend declared (in dollars per share) | $ / shares</t>
  </si>
  <si>
    <t>Cash dividend paid | $</t>
  </si>
  <si>
    <t>Dividend declared, date</t>
  </si>
  <si>
    <t>Mar. 6,
		2019</t>
  </si>
  <si>
    <t>Dividend payable, date</t>
  </si>
  <si>
    <t>Apr. 1,
		2019</t>
  </si>
  <si>
    <t>Shareholders of record, date</t>
  </si>
  <si>
    <t>Mar. 19,
		2019</t>
  </si>
  <si>
    <t>Equity-based compensation expense | $</t>
  </si>
  <si>
    <t>Common shares authorized and available for future issuance</t>
  </si>
  <si>
    <t>Number of purchase period | Period</t>
  </si>
  <si>
    <t>Maximum compensation percentage</t>
  </si>
  <si>
    <t>10.00%</t>
  </si>
  <si>
    <t>Fair value of common stock purchase price percentage</t>
  </si>
  <si>
    <t>Proceeds from purchases of common stock | $</t>
  </si>
  <si>
    <t>Number of common stock purchases</t>
  </si>
  <si>
    <t>RSA and RSU [Member]</t>
  </si>
  <si>
    <t>Common interests units granted under the plan</t>
  </si>
  <si>
    <t>Number of units forfeited</t>
  </si>
  <si>
    <t>Total unrecognized compensation expense | $</t>
  </si>
  <si>
    <t>Total unrecognized compensation expense to be recognized, weighted average service period</t>
  </si>
  <si>
    <t>2 years 6 months</t>
  </si>
  <si>
    <t>Total fair value of restricted stock vested | $</t>
  </si>
  <si>
    <t>Maximum [Member] | Purchase Plan [Member]</t>
  </si>
  <si>
    <t>Incentive Equity Plan [Member] | Topco [Member]</t>
  </si>
  <si>
    <t>Shares issued, restricted stock</t>
  </si>
  <si>
    <t>Incentive Equity Plan [Member] | Class A Common Interests [Member]</t>
  </si>
  <si>
    <t>Incentive Equity Plan [Member] | Class A Common Interests [Member] | Maximum [Member] | Topco [Member]</t>
  </si>
  <si>
    <t>Shares available for grant</t>
  </si>
  <si>
    <t>Incentive Equity Plan [Member] | Employees [Member] | Class A Common Interests [Member]</t>
  </si>
  <si>
    <t>Vesting period</t>
  </si>
  <si>
    <t>Incentive Equity Plan [Member] | Nonemployees [Member] | Class A Common Interests [Member] | Topco [Member]</t>
  </si>
  <si>
    <t>2017 Plan [Member]</t>
  </si>
  <si>
    <t>Common stock reserved for issuance</t>
  </si>
  <si>
    <t>2017 Plan [Member] | Restricted Share Awards ("RSAs") [Member]</t>
  </si>
  <si>
    <t>2017 Plan [Member] | Restricted Stock Units ("RSUs") [Member]</t>
  </si>
  <si>
    <t>4 years</t>
  </si>
  <si>
    <t>Vesting percentage</t>
  </si>
  <si>
    <t>25.00%</t>
  </si>
  <si>
    <t>2017 Plan [Member] | Stock Options [Member]</t>
  </si>
  <si>
    <t>1 year 3 months 18 days</t>
  </si>
  <si>
    <t>2017 Plan [Member] | Maximum [Member] | Stock Options [Member]</t>
  </si>
  <si>
    <t>Award expiration period</t>
  </si>
  <si>
    <t>10 years</t>
  </si>
  <si>
    <t>Employment Inducement Award [Member] | Restricted Stock Units ("RSUs") [Member]</t>
  </si>
  <si>
    <t>Employment Inducement Award [Member] | Non-qualified Stock Options [Member]</t>
  </si>
  <si>
    <t>Equity-Based Compensation - Summary of Restricted Stock Activity (Detail) - RSA and RSU [Member] - $ / shares</t>
  </si>
  <si>
    <t>Number of Units, Beginning Balance</t>
  </si>
  <si>
    <t>Number of Units, Granted</t>
  </si>
  <si>
    <t>Number of Units, Vested</t>
  </si>
  <si>
    <t>Number of Units, Forfeited</t>
  </si>
  <si>
    <t>Number of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quity-Based Compensation - Summary of Stock Option Activity (Detail) - USD ($)</t>
  </si>
  <si>
    <t>Number of Options outstanding, Beginning Balance</t>
  </si>
  <si>
    <t>Number of Options, Granted</t>
  </si>
  <si>
    <t>Number of Options, Forfeited</t>
  </si>
  <si>
    <t>Number of Options outstanding, Ending Balance</t>
  </si>
  <si>
    <t>Number of Options exercisable</t>
  </si>
  <si>
    <t>Options outstanding at February 3, 2018</t>
  </si>
  <si>
    <t>Weighted-Average Grant Date Fair Value, Granted</t>
  </si>
  <si>
    <t>Weighted-Average Grant Date Fair Value, Forfeited</t>
  </si>
  <si>
    <t>Weighted-Average Grant Date Fair Value, Options outstanding, Ending Balance</t>
  </si>
  <si>
    <t>Weighted-Average Grant Date Fair Value, Options exercisable</t>
  </si>
  <si>
    <t>Weighted-Average Exercise Price, Options outstanding, Beginning Balance</t>
  </si>
  <si>
    <t>Weighted-Average Exercise Price, Granted</t>
  </si>
  <si>
    <t>Weighted-Average Exercise Price, Forfeited</t>
  </si>
  <si>
    <t>Weighted-Average Exercise Price, Options outstanding, Ending Balance</t>
  </si>
  <si>
    <t>Weighted-Average Exercise Price, Options exercisable</t>
  </si>
  <si>
    <t>Weighted-Average Remaining Contractual Terms, Options outstanding</t>
  </si>
  <si>
    <t>7 years 3 months 18 days</t>
  </si>
  <si>
    <t>Weighted-Average Remaining Contractual Terms, Options exercisable</t>
  </si>
  <si>
    <t>Aggregate-Intrinsic Value, Options outstanding, Beginning Balance</t>
  </si>
  <si>
    <t>Aggregate-Intrinsic Value, Options outstanding, Ending Balance</t>
  </si>
  <si>
    <t>The intrinsic value is the amount by which the market price at the end of the period of the underlying share of stock exceeds the exercise price of the stock option.</t>
  </si>
  <si>
    <t>Equity-Based Compensation - Fair Values Estimated Using Black-Scholes Option-Pricing Model (Detail)</t>
  </si>
  <si>
    <t>Risk-free rate</t>
  </si>
  <si>
    <t>2.14%</t>
  </si>
  <si>
    <t>Expected term (in years)</t>
  </si>
  <si>
    <t>6 years 3 months</t>
  </si>
  <si>
    <t>Expected volatility</t>
  </si>
  <si>
    <t>41.81%</t>
  </si>
  <si>
    <t>Expected dividend yield</t>
  </si>
  <si>
    <t>1.59%</t>
  </si>
  <si>
    <t>2.63%</t>
  </si>
  <si>
    <t>45.11%</t>
  </si>
  <si>
    <t>42.54%</t>
  </si>
  <si>
    <t>Barter Arrangement - Additional Information (Detail) - ASU 2014-09 [Member] - Advertising Barter Transactions [Member] - Evergreen Trading [Member] - USD ($) $ in Millions</t>
  </si>
  <si>
    <t>Revenue Initial Application Period Cumulative Effect Transition [Line Items]</t>
  </si>
  <si>
    <t>Transfer of inventory against media credit</t>
  </si>
  <si>
    <t>Prepaid media asset</t>
  </si>
  <si>
    <t>Transfer of inventory assets as a reduction of inventory offset by decrease in reserves</t>
  </si>
  <si>
    <t>Gain recorded upon shipment of inventory</t>
  </si>
  <si>
    <t>Unused media credits</t>
  </si>
  <si>
    <t>Unused media credit term</t>
  </si>
  <si>
    <t>Subsequent Events - Additional Information (Detail) - Subsequent Event [Member] - ABL Facility [Member] - USD ($) $ in Millions</t>
  </si>
  <si>
    <t>Mar. 31, 2020</t>
  </si>
  <si>
    <t>Mar. 16, 2020</t>
  </si>
  <si>
    <t>Subsequent Event [Line Items]</t>
  </si>
  <si>
    <t>Credit facility available borrowing capacity</t>
  </si>
  <si>
    <t>Quarterly Financial Data (Unaudited) - Schedule of Historical Consolidated Statements of Income (Detail) - USD ($) $ / shares in Units, $ in Thousands</t>
  </si>
  <si>
    <t>Quarterly Financial Data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32</v>
      </c>
    </row>
    <row r="20" spans="1:4">
      <c r="A20" s="4" t="s">
        <v>35</v>
      </c>
      <c r="B20" s="4" t="s">
        <v>9</v>
      </c>
    </row>
    <row r="21" spans="1:4">
      <c r="A21" s="4" t="s">
        <v>36</v>
      </c>
      <c r="D21" s="5" t="n">
        <v>23543801</v>
      </c>
    </row>
    <row r="22" spans="1:4">
      <c r="A22" s="4" t="s">
        <v>37</v>
      </c>
      <c r="C22" s="6" t="n">
        <v>44774201</v>
      </c>
    </row>
    <row r="23" spans="1:4">
      <c r="A23" s="4" t="s">
        <v>38</v>
      </c>
      <c r="B23" s="4" t="s">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32</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1527</v>
      </c>
      <c r="C3" s="5" t="n">
        <v>66204</v>
      </c>
    </row>
    <row r="4" spans="1:3">
      <c r="A4" s="4" t="s">
        <v>67</v>
      </c>
      <c r="B4" s="6" t="n">
        <v>6568</v>
      </c>
      <c r="C4" s="6" t="n">
        <v>4007</v>
      </c>
    </row>
    <row r="5" spans="1:3">
      <c r="A5" s="4" t="s">
        <v>68</v>
      </c>
      <c r="B5" s="6" t="n">
        <v>72599</v>
      </c>
      <c r="C5" s="6" t="n">
        <v>77349</v>
      </c>
    </row>
    <row r="6" spans="1:3">
      <c r="A6" s="4" t="s">
        <v>69</v>
      </c>
      <c r="B6" s="6" t="n">
        <v>22256</v>
      </c>
      <c r="C6" s="6" t="n">
        <v>27734</v>
      </c>
    </row>
    <row r="7" spans="1:3">
      <c r="A7" s="4" t="s">
        <v>70</v>
      </c>
      <c r="B7" s="6" t="n">
        <v>122950</v>
      </c>
      <c r="C7" s="6" t="n">
        <v>175294</v>
      </c>
    </row>
    <row r="8" spans="1:3">
      <c r="A8" s="4" t="s">
        <v>71</v>
      </c>
      <c r="B8" s="6" t="n">
        <v>107645</v>
      </c>
      <c r="C8" s="6" t="n">
        <v>118044</v>
      </c>
    </row>
    <row r="9" spans="1:3">
      <c r="A9" s="4" t="s">
        <v>72</v>
      </c>
      <c r="B9" s="6" t="n">
        <v>112814</v>
      </c>
      <c r="C9" s="6" t="n">
        <v>136177</v>
      </c>
    </row>
    <row r="10" spans="1:3">
      <c r="A10" s="4" t="s">
        <v>73</v>
      </c>
      <c r="B10" s="6" t="n">
        <v>77597</v>
      </c>
      <c r="C10" s="6" t="n">
        <v>197026</v>
      </c>
    </row>
    <row r="11" spans="1:3">
      <c r="A11" s="4" t="s">
        <v>74</v>
      </c>
      <c r="B11" s="6" t="n">
        <v>211332</v>
      </c>
    </row>
    <row r="12" spans="1:3">
      <c r="A12" s="4" t="s">
        <v>75</v>
      </c>
      <c r="B12" s="6" t="n">
        <v>1650</v>
      </c>
      <c r="C12" s="6" t="n">
        <v>447</v>
      </c>
    </row>
    <row r="13" spans="1:3">
      <c r="A13" s="4" t="s">
        <v>76</v>
      </c>
      <c r="B13" s="6" t="n">
        <v>633988</v>
      </c>
      <c r="C13" s="6" t="n">
        <v>626988</v>
      </c>
    </row>
    <row r="14" spans="1:3">
      <c r="A14" s="3" t="s">
        <v>77</v>
      </c>
    </row>
    <row r="15" spans="1:3">
      <c r="A15" s="4" t="s">
        <v>78</v>
      </c>
      <c r="B15" s="6" t="n">
        <v>43053</v>
      </c>
      <c r="C15" s="6" t="n">
        <v>55012</v>
      </c>
    </row>
    <row r="16" spans="1:3">
      <c r="A16" s="4" t="s">
        <v>79</v>
      </c>
      <c r="B16" s="6" t="n">
        <v>42712</v>
      </c>
      <c r="C16" s="6" t="n">
        <v>45306</v>
      </c>
    </row>
    <row r="17" spans="1:3">
      <c r="A17" s="4" t="s">
        <v>80</v>
      </c>
      <c r="B17" s="6" t="n">
        <v>2799</v>
      </c>
      <c r="C17" s="6" t="n">
        <v>2799</v>
      </c>
    </row>
    <row r="18" spans="1:3">
      <c r="A18" s="4" t="s">
        <v>81</v>
      </c>
      <c r="B18" s="6" t="n">
        <v>33875</v>
      </c>
    </row>
    <row r="19" spans="1:3">
      <c r="A19" s="4" t="s">
        <v>82</v>
      </c>
      <c r="B19" s="6" t="n">
        <v>122439</v>
      </c>
      <c r="C19" s="6" t="n">
        <v>103117</v>
      </c>
    </row>
    <row r="20" spans="1:3">
      <c r="A20" s="4" t="s">
        <v>83</v>
      </c>
      <c r="B20" s="6" t="n">
        <v>231200</v>
      </c>
      <c r="C20" s="6" t="n">
        <v>237464</v>
      </c>
    </row>
    <row r="21" spans="1:3">
      <c r="A21" s="4" t="s">
        <v>84</v>
      </c>
      <c r="B21" s="6" t="n">
        <v>208800</v>
      </c>
    </row>
    <row r="22" spans="1:3">
      <c r="A22" s="4" t="s">
        <v>85</v>
      </c>
      <c r="B22" s="6" t="n">
        <v>31034</v>
      </c>
      <c r="C22" s="6" t="n">
        <v>41842</v>
      </c>
    </row>
    <row r="23" spans="1:3">
      <c r="A23" s="4" t="s">
        <v>86</v>
      </c>
      <c r="B23" s="6" t="n">
        <v>1950</v>
      </c>
      <c r="C23" s="6" t="n">
        <v>30770</v>
      </c>
    </row>
    <row r="24" spans="1:3">
      <c r="A24" s="4" t="s">
        <v>87</v>
      </c>
      <c r="B24" s="6" t="n">
        <v>595423</v>
      </c>
      <c r="C24" s="6" t="n">
        <v>413193</v>
      </c>
    </row>
    <row r="25" spans="1:3">
      <c r="A25" s="4" t="s">
        <v>88</v>
      </c>
      <c r="B25" s="4" t="s">
        <v>89</v>
      </c>
      <c r="C25" s="4" t="s">
        <v>89</v>
      </c>
    </row>
    <row r="26" spans="1:3">
      <c r="A26" s="3" t="s">
        <v>90</v>
      </c>
    </row>
    <row r="27" spans="1:3">
      <c r="A27" s="4" t="s">
        <v>91</v>
      </c>
      <c r="B27" s="6" t="n">
        <v>443</v>
      </c>
      <c r="C27" s="6" t="n">
        <v>437</v>
      </c>
    </row>
    <row r="28" spans="1:3">
      <c r="A28" s="4" t="s">
        <v>92</v>
      </c>
      <c r="B28" s="6" t="n">
        <v>125076</v>
      </c>
      <c r="C28" s="6" t="n">
        <v>121635</v>
      </c>
    </row>
    <row r="29" spans="1:3">
      <c r="A29" s="4" t="s">
        <v>93</v>
      </c>
      <c r="B29" s="6" t="n">
        <v>-86954</v>
      </c>
      <c r="C29" s="6" t="n">
        <v>91723</v>
      </c>
    </row>
    <row r="30" spans="1:3">
      <c r="A30" s="4" t="s">
        <v>94</v>
      </c>
      <c r="B30" s="6" t="n">
        <v>38565</v>
      </c>
      <c r="C30" s="6" t="n">
        <v>213795</v>
      </c>
    </row>
    <row r="31" spans="1:3">
      <c r="A31" s="4" t="s">
        <v>95</v>
      </c>
      <c r="B31" s="5" t="n">
        <v>633988</v>
      </c>
      <c r="C31" s="5" t="n">
        <v>62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180</v>
      </c>
      <c r="B11" s="4" t="s">
        <v>277</v>
      </c>
    </row>
    <row r="12" spans="1:2">
      <c r="A12" s="4" t="s">
        <v>222</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37</v>
      </c>
      <c r="B19" s="4" t="s">
        <v>291</v>
      </c>
    </row>
    <row r="20" spans="1:2">
      <c r="A20" s="4" t="s">
        <v>292</v>
      </c>
      <c r="B20" s="4" t="s">
        <v>293</v>
      </c>
    </row>
    <row r="21" spans="1:2">
      <c r="A21" s="4" t="s">
        <v>240</v>
      </c>
      <c r="B21" s="4" t="s">
        <v>294</v>
      </c>
    </row>
    <row r="22" spans="1:2">
      <c r="A22" s="4" t="s">
        <v>295</v>
      </c>
      <c r="B22" s="4" t="s">
        <v>296</v>
      </c>
    </row>
    <row r="23" spans="1:2">
      <c r="A23" s="4" t="s">
        <v>297</v>
      </c>
      <c r="B23" s="4" t="s">
        <v>298</v>
      </c>
    </row>
    <row r="24" spans="1:2">
      <c r="A24" s="4" t="s">
        <v>299</v>
      </c>
      <c r="B24" s="4" t="s">
        <v>300</v>
      </c>
    </row>
    <row r="25" spans="1:2">
      <c r="A25" s="4" t="s">
        <v>243</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4</v>
      </c>
    </row>
    <row r="2" spans="1:3">
      <c r="A2" s="3" t="s">
        <v>97</v>
      </c>
    </row>
    <row r="3" spans="1:3">
      <c r="A3" s="4" t="s">
        <v>98</v>
      </c>
      <c r="B3" s="7" t="n">
        <v>0.01</v>
      </c>
      <c r="C3" s="7" t="n">
        <v>0.01</v>
      </c>
    </row>
    <row r="4" spans="1:3">
      <c r="A4" s="4" t="s">
        <v>99</v>
      </c>
      <c r="B4" s="6" t="n">
        <v>250000000</v>
      </c>
      <c r="C4" s="6" t="n">
        <v>250000000</v>
      </c>
    </row>
    <row r="5" spans="1:3">
      <c r="A5" s="4" t="s">
        <v>100</v>
      </c>
      <c r="B5" s="6" t="n">
        <v>44288127</v>
      </c>
      <c r="C5" s="6" t="n">
        <v>43672418</v>
      </c>
    </row>
    <row r="6" spans="1:3">
      <c r="A6" s="4" t="s">
        <v>101</v>
      </c>
      <c r="B6" s="6" t="n">
        <v>44288127</v>
      </c>
      <c r="C6" s="6" t="n">
        <v>4367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row>
    <row r="7" spans="1:2">
      <c r="A7" s="4" t="s">
        <v>370</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2</v>
      </c>
      <c r="B1" s="2" t="s">
        <v>103</v>
      </c>
      <c r="J1" s="2" t="s">
        <v>1</v>
      </c>
    </row>
    <row r="2" spans="1:12">
      <c r="B2" s="2" t="s">
        <v>2</v>
      </c>
      <c r="C2" s="2" t="s">
        <v>104</v>
      </c>
      <c r="D2" s="2" t="s">
        <v>105</v>
      </c>
      <c r="E2" s="2" t="s">
        <v>106</v>
      </c>
      <c r="F2" s="2" t="s">
        <v>64</v>
      </c>
      <c r="G2" s="2" t="s">
        <v>107</v>
      </c>
      <c r="H2" s="2" t="s">
        <v>108</v>
      </c>
      <c r="I2" s="2" t="s">
        <v>109</v>
      </c>
      <c r="J2" s="2" t="s">
        <v>2</v>
      </c>
      <c r="K2" s="2" t="s">
        <v>64</v>
      </c>
      <c r="L2" s="2" t="s">
        <v>110</v>
      </c>
    </row>
    <row r="3" spans="1:12">
      <c r="A3" s="3" t="s">
        <v>111</v>
      </c>
    </row>
    <row r="4" spans="1:12">
      <c r="A4" s="4" t="s">
        <v>112</v>
      </c>
      <c r="B4" s="5" t="n">
        <v>168064</v>
      </c>
      <c r="C4" s="5" t="n">
        <v>166085</v>
      </c>
      <c r="D4" s="5" t="n">
        <v>180744</v>
      </c>
      <c r="E4" s="5" t="n">
        <v>176452</v>
      </c>
      <c r="F4" s="5" t="n">
        <v>170902</v>
      </c>
      <c r="G4" s="5" t="n">
        <v>174106</v>
      </c>
      <c r="H4" s="5" t="n">
        <v>179713</v>
      </c>
      <c r="I4" s="5" t="n">
        <v>181541</v>
      </c>
      <c r="J4" s="5" t="n">
        <v>691345</v>
      </c>
      <c r="K4" s="5" t="n">
        <v>706262</v>
      </c>
      <c r="L4" s="5" t="n">
        <v>698145</v>
      </c>
    </row>
    <row r="5" spans="1:12">
      <c r="A5" s="4" t="s">
        <v>113</v>
      </c>
      <c r="B5" s="6" t="n">
        <v>68030</v>
      </c>
      <c r="C5" s="6" t="n">
        <v>59137</v>
      </c>
      <c r="D5" s="6" t="n">
        <v>75403</v>
      </c>
      <c r="E5" s="6" t="n">
        <v>60196</v>
      </c>
      <c r="F5" s="6" t="n">
        <v>63081</v>
      </c>
      <c r="G5" s="6" t="n">
        <v>58643</v>
      </c>
      <c r="H5" s="6" t="n">
        <v>63058</v>
      </c>
      <c r="I5" s="6" t="n">
        <v>61200</v>
      </c>
      <c r="J5" s="6" t="n">
        <v>262766</v>
      </c>
      <c r="K5" s="6" t="n">
        <v>245982</v>
      </c>
      <c r="L5" s="6" t="n">
        <v>234065</v>
      </c>
    </row>
    <row r="6" spans="1:12">
      <c r="A6" s="4" t="s">
        <v>114</v>
      </c>
      <c r="B6" s="6" t="n">
        <v>100034</v>
      </c>
      <c r="C6" s="6" t="n">
        <v>106948</v>
      </c>
      <c r="D6" s="6" t="n">
        <v>105341</v>
      </c>
      <c r="E6" s="6" t="n">
        <v>116256</v>
      </c>
      <c r="F6" s="6" t="n">
        <v>107821</v>
      </c>
      <c r="G6" s="6" t="n">
        <v>115463</v>
      </c>
      <c r="H6" s="6" t="n">
        <v>116655</v>
      </c>
      <c r="I6" s="6" t="n">
        <v>120341</v>
      </c>
      <c r="J6" s="6" t="n">
        <v>428579</v>
      </c>
      <c r="K6" s="6" t="n">
        <v>460280</v>
      </c>
      <c r="L6" s="6" t="n">
        <v>464080</v>
      </c>
    </row>
    <row r="7" spans="1:12">
      <c r="A7" s="4" t="s">
        <v>115</v>
      </c>
      <c r="B7" s="6" t="n">
        <v>100954</v>
      </c>
      <c r="C7" s="6" t="n">
        <v>97972</v>
      </c>
      <c r="D7" s="6" t="n">
        <v>104698</v>
      </c>
      <c r="E7" s="6" t="n">
        <v>105445</v>
      </c>
      <c r="F7" s="6" t="n">
        <v>99794</v>
      </c>
      <c r="G7" s="6" t="n">
        <v>101589</v>
      </c>
      <c r="H7" s="6" t="n">
        <v>97365</v>
      </c>
      <c r="I7" s="6" t="n">
        <v>100294</v>
      </c>
      <c r="J7" s="6" t="n">
        <v>409069</v>
      </c>
      <c r="K7" s="6" t="n">
        <v>399042</v>
      </c>
      <c r="L7" s="6" t="n">
        <v>394893</v>
      </c>
    </row>
    <row r="8" spans="1:12">
      <c r="A8" s="4" t="s">
        <v>116</v>
      </c>
      <c r="B8" s="6" t="n">
        <v>31000</v>
      </c>
      <c r="D8" s="6" t="n">
        <v>88428</v>
      </c>
      <c r="J8" s="6" t="n">
        <v>119428</v>
      </c>
    </row>
    <row r="9" spans="1:12">
      <c r="A9" s="4" t="s">
        <v>117</v>
      </c>
      <c r="B9" s="6" t="n">
        <v>5100</v>
      </c>
      <c r="D9" s="6" t="n">
        <v>7000</v>
      </c>
      <c r="J9" s="6" t="n">
        <v>12100</v>
      </c>
      <c r="K9" s="6" t="n">
        <v>12100</v>
      </c>
    </row>
    <row r="10" spans="1:12">
      <c r="A10" s="4" t="s">
        <v>118</v>
      </c>
      <c r="B10" s="6" t="n">
        <v>-37020</v>
      </c>
      <c r="C10" s="6" t="n">
        <v>8976</v>
      </c>
      <c r="D10" s="6" t="n">
        <v>-94785</v>
      </c>
      <c r="E10" s="6" t="n">
        <v>10811</v>
      </c>
      <c r="F10" s="6" t="n">
        <v>8027</v>
      </c>
      <c r="G10" s="6" t="n">
        <v>13874</v>
      </c>
      <c r="H10" s="6" t="n">
        <v>19290</v>
      </c>
      <c r="I10" s="6" t="n">
        <v>20047</v>
      </c>
      <c r="J10" s="6" t="n">
        <v>-112018</v>
      </c>
      <c r="K10" s="6" t="n">
        <v>61238</v>
      </c>
      <c r="L10" s="6" t="n">
        <v>69187</v>
      </c>
    </row>
    <row r="11" spans="1:12">
      <c r="A11" s="4" t="s">
        <v>119</v>
      </c>
      <c r="B11" s="6" t="n">
        <v>4719</v>
      </c>
      <c r="C11" s="6" t="n">
        <v>4826</v>
      </c>
      <c r="D11" s="6" t="n">
        <v>5019</v>
      </c>
      <c r="E11" s="6" t="n">
        <v>5007</v>
      </c>
      <c r="F11" s="6" t="n">
        <v>4696</v>
      </c>
      <c r="G11" s="6" t="n">
        <v>4698</v>
      </c>
      <c r="H11" s="6" t="n">
        <v>4853</v>
      </c>
      <c r="I11" s="6" t="n">
        <v>4817</v>
      </c>
      <c r="J11" s="6" t="n">
        <v>19571</v>
      </c>
      <c r="K11" s="6" t="n">
        <v>19064</v>
      </c>
      <c r="L11" s="6" t="n">
        <v>19261</v>
      </c>
    </row>
    <row r="12" spans="1:12">
      <c r="A12" s="4" t="s">
        <v>120</v>
      </c>
      <c r="B12" s="6" t="n">
        <v>-41739</v>
      </c>
      <c r="C12" s="6" t="n">
        <v>4150</v>
      </c>
      <c r="D12" s="6" t="n">
        <v>-99804</v>
      </c>
      <c r="E12" s="6" t="n">
        <v>5804</v>
      </c>
      <c r="F12" s="6" t="n">
        <v>3331</v>
      </c>
      <c r="G12" s="6" t="n">
        <v>9176</v>
      </c>
      <c r="H12" s="6" t="n">
        <v>14437</v>
      </c>
      <c r="I12" s="6" t="n">
        <v>15230</v>
      </c>
      <c r="J12" s="6" t="n">
        <v>-131589</v>
      </c>
      <c r="K12" s="6" t="n">
        <v>42174</v>
      </c>
      <c r="L12" s="6" t="n">
        <v>49926</v>
      </c>
    </row>
    <row r="13" spans="1:12">
      <c r="A13" s="4" t="s">
        <v>121</v>
      </c>
      <c r="B13" s="6" t="n">
        <v>-3154</v>
      </c>
      <c r="C13" s="6" t="n">
        <v>1763</v>
      </c>
      <c r="D13" s="6" t="n">
        <v>-3069</v>
      </c>
      <c r="E13" s="6" t="n">
        <v>1438</v>
      </c>
      <c r="F13" s="6" t="n">
        <v>1237</v>
      </c>
      <c r="G13" s="6" t="n">
        <v>2488</v>
      </c>
      <c r="H13" s="6" t="n">
        <v>3952</v>
      </c>
      <c r="I13" s="6" t="n">
        <v>3972</v>
      </c>
      <c r="J13" s="6" t="n">
        <v>-3022</v>
      </c>
      <c r="K13" s="6" t="n">
        <v>11649</v>
      </c>
      <c r="L13" s="6" t="n">
        <v>-5439</v>
      </c>
    </row>
    <row r="14" spans="1:12">
      <c r="A14" s="4" t="s">
        <v>122</v>
      </c>
      <c r="B14" s="5" t="n">
        <v>-38585</v>
      </c>
      <c r="C14" s="5" t="n">
        <v>2387</v>
      </c>
      <c r="D14" s="5" t="n">
        <v>-96735</v>
      </c>
      <c r="E14" s="5" t="n">
        <v>4366</v>
      </c>
      <c r="F14" s="5" t="n">
        <v>2094</v>
      </c>
      <c r="G14" s="5" t="n">
        <v>6688</v>
      </c>
      <c r="H14" s="5" t="n">
        <v>10485</v>
      </c>
      <c r="I14" s="5" t="n">
        <v>11258</v>
      </c>
      <c r="J14" s="5" t="n">
        <v>-128567</v>
      </c>
      <c r="K14" s="5" t="n">
        <v>30525</v>
      </c>
      <c r="L14" s="5" t="n">
        <v>55365</v>
      </c>
    </row>
    <row r="15" spans="1:12">
      <c r="A15" s="3" t="s">
        <v>123</v>
      </c>
    </row>
    <row r="16" spans="1:12">
      <c r="A16" s="4" t="s">
        <v>124</v>
      </c>
      <c r="B16" s="7" t="n">
        <v>-0.88</v>
      </c>
      <c r="C16" s="7" t="n">
        <v>0.05</v>
      </c>
      <c r="D16" s="7" t="n">
        <v>-2.21</v>
      </c>
      <c r="E16" s="7" t="n">
        <v>0.1</v>
      </c>
      <c r="F16" s="7" t="n">
        <v>0.05</v>
      </c>
      <c r="G16" s="7" t="n">
        <v>0.16</v>
      </c>
      <c r="H16" s="7" t="n">
        <v>0.24</v>
      </c>
      <c r="I16" s="7" t="n">
        <v>0.27</v>
      </c>
      <c r="J16" s="7" t="n">
        <v>-2.94</v>
      </c>
      <c r="K16" s="7" t="n">
        <v>0.71</v>
      </c>
      <c r="L16" s="7" t="n">
        <v>1.32</v>
      </c>
    </row>
    <row r="17" spans="1:12">
      <c r="A17" s="4" t="s">
        <v>125</v>
      </c>
      <c r="B17" s="7" t="n">
        <v>-0.88</v>
      </c>
      <c r="C17" s="7" t="n">
        <v>0.05</v>
      </c>
      <c r="D17" s="7" t="n">
        <v>-2.21</v>
      </c>
      <c r="E17" s="7" t="n">
        <v>0.1</v>
      </c>
      <c r="F17" s="7" t="n">
        <v>0.05</v>
      </c>
      <c r="G17" s="7" t="n">
        <v>0.15</v>
      </c>
      <c r="H17" s="7" t="n">
        <v>0.23</v>
      </c>
      <c r="I17" s="7" t="n">
        <v>0.26</v>
      </c>
      <c r="J17" s="7" t="n">
        <v>-2.94</v>
      </c>
      <c r="K17" s="7" t="n">
        <v>0.6899999999999999</v>
      </c>
      <c r="L17" s="7" t="n">
        <v>1.27</v>
      </c>
    </row>
    <row r="18" spans="1:12">
      <c r="A18" s="3" t="s">
        <v>126</v>
      </c>
    </row>
    <row r="19" spans="1:12">
      <c r="A19" s="4" t="s">
        <v>124</v>
      </c>
      <c r="B19" s="6" t="n">
        <v>44017340</v>
      </c>
      <c r="C19" s="6" t="n">
        <v>43838667</v>
      </c>
      <c r="D19" s="6" t="n">
        <v>43793348</v>
      </c>
      <c r="E19" s="6" t="n">
        <v>43327519</v>
      </c>
      <c r="F19" s="6" t="n">
        <v>43060392</v>
      </c>
      <c r="G19" s="6" t="n">
        <v>42953173</v>
      </c>
      <c r="H19" s="6" t="n">
        <v>42855366</v>
      </c>
      <c r="I19" s="6" t="n">
        <v>42216331</v>
      </c>
      <c r="J19" s="6" t="n">
        <v>43749324</v>
      </c>
      <c r="K19" s="6" t="n">
        <v>42771316</v>
      </c>
      <c r="L19" s="6" t="n">
        <v>41926157</v>
      </c>
    </row>
    <row r="20" spans="1:12">
      <c r="A20" s="4" t="s">
        <v>125</v>
      </c>
      <c r="B20" s="6" t="n">
        <v>44017340</v>
      </c>
      <c r="C20" s="6" t="n">
        <v>43950702</v>
      </c>
      <c r="D20" s="6" t="n">
        <v>43793348</v>
      </c>
      <c r="E20" s="6" t="n">
        <v>44478153</v>
      </c>
      <c r="F20" s="6" t="n">
        <v>44359599</v>
      </c>
      <c r="G20" s="6" t="n">
        <v>44475793</v>
      </c>
      <c r="H20" s="6" t="n">
        <v>44716193</v>
      </c>
      <c r="I20" s="6" t="n">
        <v>43407414</v>
      </c>
      <c r="J20" s="6" t="n">
        <v>43749324</v>
      </c>
      <c r="K20" s="6" t="n">
        <v>44239751</v>
      </c>
      <c r="L20" s="6" t="n">
        <v>435717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19"/>
  </cols>
  <sheetData>
    <row r="1" spans="1:3">
      <c r="A1" s="1" t="s">
        <v>377</v>
      </c>
      <c r="B1" s="2" t="s">
        <v>378</v>
      </c>
      <c r="C1" s="2" t="s">
        <v>379</v>
      </c>
    </row>
    <row r="2" spans="1:3">
      <c r="A2" s="3" t="s">
        <v>380</v>
      </c>
    </row>
    <row r="3" spans="1:3">
      <c r="A3" s="4" t="s">
        <v>381</v>
      </c>
      <c r="B3" s="6" t="n">
        <v>43747944</v>
      </c>
    </row>
    <row r="4" spans="1:3">
      <c r="A4" s="4" t="s">
        <v>382</v>
      </c>
    </row>
    <row r="5" spans="1:3">
      <c r="A5" s="3" t="s">
        <v>380</v>
      </c>
    </row>
    <row r="6" spans="1:3">
      <c r="A6" s="4" t="s">
        <v>383</v>
      </c>
      <c r="C6" s="6" t="n">
        <v>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80"/>
    <col customWidth="1" max="11" min="11" width="80"/>
    <col customWidth="1" max="12" min="12" width="27"/>
    <col customWidth="1" max="13" min="13" width="27"/>
    <col customWidth="1" max="14" min="14" width="21"/>
    <col customWidth="1" max="15" min="15" width="21"/>
  </cols>
  <sheetData>
    <row r="1" spans="1:15">
      <c r="A1" s="1" t="s">
        <v>384</v>
      </c>
      <c r="B1" s="2" t="s">
        <v>103</v>
      </c>
      <c r="J1" s="2" t="s">
        <v>1</v>
      </c>
    </row>
    <row r="2" spans="1:15">
      <c r="B2" s="2" t="s">
        <v>385</v>
      </c>
      <c r="C2" s="2" t="s">
        <v>386</v>
      </c>
      <c r="D2" s="2" t="s">
        <v>387</v>
      </c>
      <c r="E2" s="2" t="s">
        <v>388</v>
      </c>
      <c r="F2" s="2" t="s">
        <v>389</v>
      </c>
      <c r="G2" s="2" t="s">
        <v>390</v>
      </c>
      <c r="H2" s="2" t="s">
        <v>391</v>
      </c>
      <c r="I2" s="2" t="s">
        <v>392</v>
      </c>
      <c r="J2" s="2" t="s">
        <v>393</v>
      </c>
      <c r="K2" s="2" t="s">
        <v>394</v>
      </c>
      <c r="L2" s="2" t="s">
        <v>395</v>
      </c>
      <c r="M2" s="2" t="s">
        <v>396</v>
      </c>
      <c r="N2" s="2" t="s">
        <v>397</v>
      </c>
      <c r="O2" s="2" t="s">
        <v>398</v>
      </c>
    </row>
    <row r="3" spans="1:15">
      <c r="A3" s="3" t="s">
        <v>399</v>
      </c>
    </row>
    <row r="4" spans="1:15">
      <c r="A4" s="4" t="s">
        <v>400</v>
      </c>
      <c r="J4" s="6" t="n">
        <v>1</v>
      </c>
    </row>
    <row r="5" spans="1:15">
      <c r="A5" s="4" t="s">
        <v>401</v>
      </c>
      <c r="J5" s="6" t="n">
        <v>0</v>
      </c>
    </row>
    <row r="6" spans="1:15">
      <c r="A6" s="4" t="s">
        <v>402</v>
      </c>
      <c r="B6" s="5" t="n">
        <v>3800000</v>
      </c>
      <c r="F6" s="5" t="n">
        <v>2600000</v>
      </c>
      <c r="J6" s="5" t="n">
        <v>3800000</v>
      </c>
      <c r="K6" s="5" t="n">
        <v>2600000</v>
      </c>
    </row>
    <row r="7" spans="1:15">
      <c r="A7" s="4" t="s">
        <v>403</v>
      </c>
      <c r="B7" s="6" t="n">
        <v>0</v>
      </c>
      <c r="F7" s="6" t="n">
        <v>0</v>
      </c>
      <c r="J7" s="6" t="n">
        <v>0</v>
      </c>
      <c r="K7" s="6" t="n">
        <v>0</v>
      </c>
    </row>
    <row r="8" spans="1:15">
      <c r="A8" s="4" t="s">
        <v>404</v>
      </c>
      <c r="B8" s="6" t="n">
        <v>0</v>
      </c>
      <c r="F8" s="6" t="n">
        <v>0</v>
      </c>
      <c r="J8" s="6" t="n">
        <v>0</v>
      </c>
      <c r="K8" s="6" t="n">
        <v>0</v>
      </c>
    </row>
    <row r="9" spans="1:15">
      <c r="A9" s="4" t="s">
        <v>405</v>
      </c>
      <c r="B9" s="6" t="n">
        <v>200500000</v>
      </c>
      <c r="F9" s="6" t="n">
        <v>242200000</v>
      </c>
      <c r="J9" s="5" t="n">
        <v>200500000</v>
      </c>
      <c r="K9" s="5" t="n">
        <v>242200000</v>
      </c>
    </row>
    <row r="10" spans="1:15">
      <c r="A10" s="4" t="s">
        <v>406</v>
      </c>
      <c r="K10" s="6" t="n">
        <v>0</v>
      </c>
      <c r="L10" s="6" t="n">
        <v>1500000</v>
      </c>
      <c r="M10" s="6" t="n">
        <v>1600000</v>
      </c>
    </row>
    <row r="11" spans="1:15">
      <c r="A11" s="4" t="s">
        <v>407</v>
      </c>
      <c r="J11" s="4" t="s">
        <v>408</v>
      </c>
    </row>
    <row r="12" spans="1:15">
      <c r="A12" s="4" t="s">
        <v>409</v>
      </c>
      <c r="B12" s="6" t="n">
        <v>168064000</v>
      </c>
      <c r="C12" s="5" t="n">
        <v>166085000</v>
      </c>
      <c r="D12" s="5" t="n">
        <v>180744000</v>
      </c>
      <c r="E12" s="5" t="n">
        <v>176452000</v>
      </c>
      <c r="F12" s="6" t="n">
        <v>170902000</v>
      </c>
      <c r="G12" s="5" t="n">
        <v>174106000</v>
      </c>
      <c r="H12" s="5" t="n">
        <v>179713000</v>
      </c>
      <c r="I12" s="5" t="n">
        <v>181541000</v>
      </c>
      <c r="J12" s="5" t="n">
        <v>691345000</v>
      </c>
      <c r="K12" s="5" t="n">
        <v>706262000</v>
      </c>
      <c r="L12" s="5" t="n">
        <v>698145000</v>
      </c>
    </row>
    <row r="13" spans="1:15">
      <c r="A13" s="4" t="s">
        <v>410</v>
      </c>
      <c r="K13" s="4" t="s">
        <v>411</v>
      </c>
    </row>
    <row r="14" spans="1:15">
      <c r="A14" s="4" t="s">
        <v>412</v>
      </c>
      <c r="K14" s="4" t="s">
        <v>413</v>
      </c>
    </row>
    <row r="15" spans="1:15">
      <c r="A15" s="4" t="s">
        <v>414</v>
      </c>
      <c r="K15" s="5" t="n">
        <v>1500000</v>
      </c>
      <c r="L15" s="6" t="n">
        <v>1500000</v>
      </c>
      <c r="M15" s="5" t="n">
        <v>1100000</v>
      </c>
    </row>
    <row r="16" spans="1:15">
      <c r="A16" s="4" t="s">
        <v>415</v>
      </c>
      <c r="B16" s="5" t="n">
        <v>0</v>
      </c>
      <c r="F16" s="5" t="n">
        <v>0</v>
      </c>
      <c r="J16" s="5" t="n">
        <v>0</v>
      </c>
      <c r="K16" s="6" t="n">
        <v>0</v>
      </c>
    </row>
    <row r="17" spans="1:15">
      <c r="A17" s="4" t="s">
        <v>416</v>
      </c>
    </row>
    <row r="18" spans="1:15">
      <c r="A18" s="3" t="s">
        <v>399</v>
      </c>
    </row>
    <row r="19" spans="1:15">
      <c r="A19" s="4" t="s">
        <v>409</v>
      </c>
      <c r="K19" s="6" t="n">
        <v>5600000</v>
      </c>
      <c r="L19" s="6" t="n">
        <v>5600000</v>
      </c>
      <c r="M19" s="6" t="n">
        <v>4700000</v>
      </c>
    </row>
    <row r="20" spans="1:15">
      <c r="A20" s="4" t="s">
        <v>417</v>
      </c>
    </row>
    <row r="21" spans="1:15">
      <c r="A21" s="3" t="s">
        <v>399</v>
      </c>
    </row>
    <row r="22" spans="1:15">
      <c r="A22" s="4" t="s">
        <v>418</v>
      </c>
      <c r="K22" s="6" t="n">
        <v>32600000</v>
      </c>
      <c r="L22" s="6" t="n">
        <v>38500000</v>
      </c>
      <c r="M22" s="6" t="n">
        <v>39200000</v>
      </c>
    </row>
    <row r="23" spans="1:15">
      <c r="A23" s="4" t="s">
        <v>419</v>
      </c>
      <c r="K23" s="6" t="n">
        <v>26300000</v>
      </c>
      <c r="L23" s="6" t="n">
        <v>23800000</v>
      </c>
      <c r="M23" s="6" t="n">
        <v>20900000</v>
      </c>
    </row>
    <row r="24" spans="1:15">
      <c r="A24" s="4" t="s">
        <v>420</v>
      </c>
    </row>
    <row r="25" spans="1:15">
      <c r="A25" s="3" t="s">
        <v>399</v>
      </c>
    </row>
    <row r="26" spans="1:15">
      <c r="A26" s="4" t="s">
        <v>421</v>
      </c>
      <c r="K26" s="5" t="n">
        <v>1900000</v>
      </c>
      <c r="L26" s="5" t="n">
        <v>2400000</v>
      </c>
      <c r="M26" s="5" t="n">
        <v>1300000</v>
      </c>
    </row>
    <row r="27" spans="1:15">
      <c r="A27" s="4" t="s">
        <v>382</v>
      </c>
    </row>
    <row r="28" spans="1:15">
      <c r="A28" s="3" t="s">
        <v>399</v>
      </c>
    </row>
    <row r="29" spans="1:15">
      <c r="A29" s="4" t="s">
        <v>422</v>
      </c>
      <c r="J29" s="4" t="s">
        <v>423</v>
      </c>
    </row>
    <row r="30" spans="1:15">
      <c r="A30" s="4" t="s">
        <v>424</v>
      </c>
    </row>
    <row r="31" spans="1:15">
      <c r="A31" s="3" t="s">
        <v>399</v>
      </c>
    </row>
    <row r="32" spans="1:15">
      <c r="A32" s="4" t="s">
        <v>422</v>
      </c>
      <c r="J32" s="4" t="s">
        <v>425</v>
      </c>
    </row>
    <row r="33" spans="1:15">
      <c r="A33" s="4" t="s">
        <v>426</v>
      </c>
    </row>
    <row r="34" spans="1:15">
      <c r="A34" s="3" t="s">
        <v>399</v>
      </c>
    </row>
    <row r="35" spans="1:15">
      <c r="A35" s="4" t="s">
        <v>427</v>
      </c>
      <c r="J35" s="5" t="n">
        <v>12000000</v>
      </c>
    </row>
    <row r="36" spans="1:15">
      <c r="A36" s="4" t="s">
        <v>428</v>
      </c>
      <c r="J36" s="5" t="n">
        <v>7700000</v>
      </c>
    </row>
    <row r="37" spans="1:15">
      <c r="A37" s="4" t="s">
        <v>429</v>
      </c>
    </row>
    <row r="38" spans="1:15">
      <c r="A38" s="3" t="s">
        <v>399</v>
      </c>
    </row>
    <row r="39" spans="1:15">
      <c r="A39" s="4" t="s">
        <v>430</v>
      </c>
      <c r="N39" s="5" t="n">
        <v>33000000</v>
      </c>
      <c r="O39" s="5" t="n">
        <v>33000000</v>
      </c>
    </row>
  </sheetData>
  <mergeCells count="3">
    <mergeCell ref="A1:A2"/>
    <mergeCell ref="B1:I1"/>
    <mergeCell ref="J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31</v>
      </c>
      <c r="B1" s="2" t="s">
        <v>1</v>
      </c>
    </row>
    <row r="2" spans="1:2">
      <c r="B2" s="2" t="s">
        <v>2</v>
      </c>
    </row>
    <row r="3" spans="1:2">
      <c r="A3" s="4" t="s">
        <v>432</v>
      </c>
    </row>
    <row r="4" spans="1:2">
      <c r="A4" s="3" t="s">
        <v>433</v>
      </c>
    </row>
    <row r="5" spans="1:2">
      <c r="A5" s="4" t="s">
        <v>434</v>
      </c>
      <c r="B5" s="4" t="s">
        <v>413</v>
      </c>
    </row>
    <row r="6" spans="1:2">
      <c r="A6" s="4" t="s">
        <v>435</v>
      </c>
    </row>
    <row r="7" spans="1:2">
      <c r="A7" s="3" t="s">
        <v>433</v>
      </c>
    </row>
    <row r="8" spans="1:2">
      <c r="A8" s="4" t="s">
        <v>434</v>
      </c>
      <c r="B8" s="4" t="s">
        <v>436</v>
      </c>
    </row>
    <row r="9" spans="1:2">
      <c r="A9" s="4" t="s">
        <v>437</v>
      </c>
    </row>
    <row r="10" spans="1:2">
      <c r="A10" s="3" t="s">
        <v>433</v>
      </c>
    </row>
    <row r="11" spans="1:2">
      <c r="A11" s="4" t="s">
        <v>434</v>
      </c>
      <c r="B11" s="4" t="s">
        <v>438</v>
      </c>
    </row>
    <row r="12" spans="1:2">
      <c r="A12" s="4" t="s">
        <v>439</v>
      </c>
    </row>
    <row r="13" spans="1:2">
      <c r="A13" s="3" t="s">
        <v>433</v>
      </c>
    </row>
    <row r="14" spans="1:2">
      <c r="A14" s="4" t="s">
        <v>434</v>
      </c>
      <c r="B14" s="4" t="s">
        <v>413</v>
      </c>
    </row>
    <row r="15" spans="1:2">
      <c r="A15" s="4" t="s">
        <v>440</v>
      </c>
    </row>
    <row r="16" spans="1:2">
      <c r="A16" s="3" t="s">
        <v>433</v>
      </c>
    </row>
    <row r="17" spans="1:2">
      <c r="A17" s="4" t="s">
        <v>434</v>
      </c>
      <c r="B1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444</v>
      </c>
    </row>
    <row r="2" spans="1:4">
      <c r="A2" s="3" t="s">
        <v>445</v>
      </c>
    </row>
    <row r="3" spans="1:4">
      <c r="A3" s="4" t="s">
        <v>446</v>
      </c>
      <c r="B3" s="5" t="n">
        <v>242675</v>
      </c>
    </row>
    <row r="4" spans="1:4">
      <c r="A4" s="4" t="s">
        <v>74</v>
      </c>
      <c r="B4" s="6" t="n">
        <v>211332</v>
      </c>
    </row>
    <row r="5" spans="1:4">
      <c r="A5" s="4" t="s">
        <v>447</v>
      </c>
      <c r="D5" s="5" t="n">
        <v>5000</v>
      </c>
    </row>
    <row r="6" spans="1:4">
      <c r="A6" s="4" t="s">
        <v>448</v>
      </c>
    </row>
    <row r="7" spans="1:4">
      <c r="A7" s="3" t="s">
        <v>445</v>
      </c>
    </row>
    <row r="8" spans="1:4">
      <c r="A8" s="4" t="s">
        <v>446</v>
      </c>
      <c r="C8" s="5" t="n">
        <v>250500</v>
      </c>
    </row>
    <row r="9" spans="1:4">
      <c r="A9" s="4" t="s">
        <v>74</v>
      </c>
      <c r="C9" s="5" t="n">
        <v>223300</v>
      </c>
    </row>
    <row r="10" spans="1:4">
      <c r="A10" s="4" t="s">
        <v>449</v>
      </c>
    </row>
    <row r="11" spans="1:4">
      <c r="A11" s="3" t="s">
        <v>445</v>
      </c>
    </row>
    <row r="12" spans="1:4">
      <c r="A12" s="4" t="s">
        <v>450</v>
      </c>
      <c r="B12" s="6" t="n">
        <v>800</v>
      </c>
    </row>
    <row r="13" spans="1:4">
      <c r="A13" s="4" t="s">
        <v>451</v>
      </c>
    </row>
    <row r="14" spans="1:4">
      <c r="A14" s="3" t="s">
        <v>445</v>
      </c>
    </row>
    <row r="15" spans="1:4">
      <c r="A15" s="4" t="s">
        <v>450</v>
      </c>
      <c r="B15" s="6" t="n">
        <v>300</v>
      </c>
    </row>
    <row r="16" spans="1:4">
      <c r="A16" s="4" t="s">
        <v>452</v>
      </c>
    </row>
    <row r="17" spans="1:4">
      <c r="A17" s="3" t="s">
        <v>445</v>
      </c>
    </row>
    <row r="18" spans="1:4">
      <c r="A18" s="4" t="s">
        <v>450</v>
      </c>
      <c r="B18" s="5"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53</v>
      </c>
      <c r="B1" s="2" t="s">
        <v>103</v>
      </c>
      <c r="J1" s="2" t="s">
        <v>1</v>
      </c>
    </row>
    <row r="2" spans="1:12">
      <c r="B2" s="2" t="s">
        <v>2</v>
      </c>
      <c r="C2" s="2" t="s">
        <v>104</v>
      </c>
      <c r="D2" s="2" t="s">
        <v>105</v>
      </c>
      <c r="E2" s="2" t="s">
        <v>106</v>
      </c>
      <c r="F2" s="2" t="s">
        <v>64</v>
      </c>
      <c r="G2" s="2" t="s">
        <v>107</v>
      </c>
      <c r="H2" s="2" t="s">
        <v>108</v>
      </c>
      <c r="I2" s="2" t="s">
        <v>109</v>
      </c>
      <c r="J2" s="2" t="s">
        <v>2</v>
      </c>
      <c r="K2" s="2" t="s">
        <v>64</v>
      </c>
      <c r="L2" s="2" t="s">
        <v>110</v>
      </c>
    </row>
    <row r="3" spans="1:12">
      <c r="A3" s="3" t="s">
        <v>454</v>
      </c>
    </row>
    <row r="4" spans="1:12">
      <c r="A4" s="4" t="s">
        <v>455</v>
      </c>
      <c r="B4" s="5" t="n">
        <v>168064</v>
      </c>
      <c r="C4" s="5" t="n">
        <v>166085</v>
      </c>
      <c r="D4" s="5" t="n">
        <v>180744</v>
      </c>
      <c r="E4" s="5" t="n">
        <v>176452</v>
      </c>
      <c r="F4" s="5" t="n">
        <v>170902</v>
      </c>
      <c r="G4" s="5" t="n">
        <v>174106</v>
      </c>
      <c r="H4" s="5" t="n">
        <v>179713</v>
      </c>
      <c r="I4" s="5" t="n">
        <v>181541</v>
      </c>
      <c r="J4" s="5" t="n">
        <v>691345</v>
      </c>
      <c r="K4" s="5" t="n">
        <v>706262</v>
      </c>
      <c r="L4" s="5" t="n">
        <v>698145</v>
      </c>
    </row>
    <row r="5" spans="1:12">
      <c r="A5" s="4" t="s">
        <v>456</v>
      </c>
    </row>
    <row r="6" spans="1:12">
      <c r="A6" s="3" t="s">
        <v>454</v>
      </c>
    </row>
    <row r="7" spans="1:12">
      <c r="A7" s="4" t="s">
        <v>455</v>
      </c>
      <c r="J7" s="6" t="n">
        <v>389521</v>
      </c>
      <c r="K7" s="6" t="n">
        <v>412640</v>
      </c>
      <c r="L7" s="6" t="n">
        <v>397353</v>
      </c>
    </row>
    <row r="8" spans="1:12">
      <c r="A8" s="4" t="s">
        <v>457</v>
      </c>
    </row>
    <row r="9" spans="1:12">
      <c r="A9" s="3" t="s">
        <v>454</v>
      </c>
    </row>
    <row r="10" spans="1:12">
      <c r="A10" s="4" t="s">
        <v>455</v>
      </c>
      <c r="J10" s="5" t="n">
        <v>301824</v>
      </c>
      <c r="K10" s="5" t="n">
        <v>293622</v>
      </c>
      <c r="L10" s="5" t="n">
        <v>30079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64</v>
      </c>
    </row>
    <row r="2" spans="1:3">
      <c r="A2" s="3" t="s">
        <v>459</v>
      </c>
    </row>
    <row r="3" spans="1:3">
      <c r="A3" s="4" t="s">
        <v>460</v>
      </c>
      <c r="B3" s="5" t="n">
        <v>506</v>
      </c>
      <c r="C3" s="5" t="n">
        <v>647</v>
      </c>
    </row>
    <row r="4" spans="1:3">
      <c r="A4" s="4" t="s">
        <v>461</v>
      </c>
      <c r="B4" s="6" t="n">
        <v>7264</v>
      </c>
      <c r="C4" s="6" t="n">
        <v>7081</v>
      </c>
    </row>
    <row r="5" spans="1:3">
      <c r="A5" s="4" t="s">
        <v>462</v>
      </c>
      <c r="B5" s="5" t="n">
        <v>7770</v>
      </c>
      <c r="C5" s="5" t="n">
        <v>77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3"/>
  </cols>
  <sheetData>
    <row r="1" spans="1:7">
      <c r="A1" s="1" t="s">
        <v>463</v>
      </c>
      <c r="B1" s="2" t="s">
        <v>464</v>
      </c>
      <c r="C1" s="2" t="s">
        <v>1</v>
      </c>
    </row>
    <row r="2" spans="1:7">
      <c r="B2" s="2" t="s">
        <v>465</v>
      </c>
      <c r="C2" s="2" t="s">
        <v>385</v>
      </c>
      <c r="D2" s="2" t="s">
        <v>389</v>
      </c>
      <c r="E2" s="2" t="s">
        <v>466</v>
      </c>
      <c r="F2" s="2" t="s">
        <v>467</v>
      </c>
      <c r="G2" s="2" t="s">
        <v>468</v>
      </c>
    </row>
    <row r="3" spans="1:7">
      <c r="A3" s="3" t="s">
        <v>454</v>
      </c>
    </row>
    <row r="4" spans="1:7">
      <c r="A4" s="4" t="s">
        <v>469</v>
      </c>
      <c r="D4" s="8" t="n">
        <v>12.8</v>
      </c>
      <c r="E4" s="8" t="n">
        <v>12.4</v>
      </c>
      <c r="F4" s="8" t="n">
        <v>12.2</v>
      </c>
    </row>
    <row r="5" spans="1:7">
      <c r="A5" s="4" t="s">
        <v>460</v>
      </c>
      <c r="C5" s="8" t="n">
        <v>0.5</v>
      </c>
    </row>
    <row r="6" spans="1:7">
      <c r="A6" s="4" t="s">
        <v>470</v>
      </c>
      <c r="G6" s="6" t="n">
        <v>2</v>
      </c>
    </row>
    <row r="7" spans="1:7">
      <c r="A7" s="4" t="s">
        <v>471</v>
      </c>
      <c r="B7" s="8" t="n">
        <v>3.3</v>
      </c>
    </row>
    <row r="8" spans="1:7">
      <c r="A8" s="4" t="s">
        <v>417</v>
      </c>
    </row>
    <row r="9" spans="1:7">
      <c r="A9" s="3" t="s">
        <v>454</v>
      </c>
    </row>
    <row r="10" spans="1:7">
      <c r="A10" s="4" t="s">
        <v>472</v>
      </c>
      <c r="C10" s="8" t="n">
        <v>2.4</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85</v>
      </c>
    </row>
    <row r="2" spans="1:2">
      <c r="A2" s="3" t="s">
        <v>474</v>
      </c>
    </row>
    <row r="3" spans="1:2">
      <c r="A3" s="4" t="s">
        <v>460</v>
      </c>
      <c r="B3" s="5" t="n">
        <v>500</v>
      </c>
    </row>
    <row r="4" spans="1:2">
      <c r="A4" s="4" t="s">
        <v>475</v>
      </c>
    </row>
    <row r="5" spans="1:2">
      <c r="A5" s="3" t="s">
        <v>474</v>
      </c>
    </row>
    <row r="6" spans="1:2">
      <c r="A6" s="4" t="s">
        <v>460</v>
      </c>
      <c r="B6" s="5" t="n">
        <v>141</v>
      </c>
    </row>
    <row r="7" spans="1:2">
      <c r="A7" s="4" t="s">
        <v>476</v>
      </c>
      <c r="B7" s="4" t="s">
        <v>477</v>
      </c>
    </row>
    <row r="8" spans="1:2">
      <c r="A8" s="4" t="s">
        <v>478</v>
      </c>
    </row>
    <row r="9" spans="1:2">
      <c r="A9" s="3" t="s">
        <v>474</v>
      </c>
    </row>
    <row r="10" spans="1:2">
      <c r="A10" s="4" t="s">
        <v>460</v>
      </c>
      <c r="B10" s="5" t="n">
        <v>141</v>
      </c>
    </row>
    <row r="11" spans="1:2">
      <c r="A11" s="4" t="s">
        <v>476</v>
      </c>
      <c r="B11" s="4" t="s">
        <v>477</v>
      </c>
    </row>
    <row r="12" spans="1:2">
      <c r="A12" s="4" t="s">
        <v>479</v>
      </c>
    </row>
    <row r="13" spans="1:2">
      <c r="A13" s="3" t="s">
        <v>474</v>
      </c>
    </row>
    <row r="14" spans="1:2">
      <c r="A14" s="4" t="s">
        <v>460</v>
      </c>
      <c r="B14" s="5" t="n">
        <v>224</v>
      </c>
    </row>
    <row r="15" spans="1:2">
      <c r="A15" s="4" t="s">
        <v>476</v>
      </c>
      <c r="B15" s="4" t="s">
        <v>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4</v>
      </c>
    </row>
    <row r="2" spans="1:3">
      <c r="A2" s="3" t="s">
        <v>481</v>
      </c>
    </row>
    <row r="3" spans="1:3">
      <c r="A3" s="4" t="s">
        <v>482</v>
      </c>
      <c r="B3" s="5" t="n">
        <v>2494</v>
      </c>
      <c r="C3" s="5" t="n">
        <v>5947</v>
      </c>
    </row>
    <row r="4" spans="1:3">
      <c r="A4" s="4" t="s">
        <v>483</v>
      </c>
      <c r="B4" s="6" t="n">
        <v>2590</v>
      </c>
      <c r="C4" s="6" t="n">
        <v>3032</v>
      </c>
    </row>
    <row r="5" spans="1:3">
      <c r="A5" s="4" t="s">
        <v>484</v>
      </c>
      <c r="B5" s="6" t="n">
        <v>2102</v>
      </c>
      <c r="C5" s="6" t="n">
        <v>1931</v>
      </c>
    </row>
    <row r="6" spans="1:3">
      <c r="A6" s="4" t="s">
        <v>485</v>
      </c>
      <c r="B6" s="6" t="n">
        <v>5134</v>
      </c>
      <c r="C6" s="6" t="n">
        <v>4295</v>
      </c>
    </row>
    <row r="7" spans="1:3">
      <c r="A7" s="4" t="s">
        <v>486</v>
      </c>
      <c r="B7" s="6" t="n">
        <v>3298</v>
      </c>
      <c r="C7" s="6" t="n">
        <v>3923</v>
      </c>
    </row>
    <row r="8" spans="1:3">
      <c r="A8" s="4" t="s">
        <v>487</v>
      </c>
      <c r="B8" s="6" t="n">
        <v>4477</v>
      </c>
      <c r="C8" s="6" t="n">
        <v>5070</v>
      </c>
    </row>
    <row r="9" spans="1:3">
      <c r="A9" s="4" t="s">
        <v>488</v>
      </c>
      <c r="B9" s="6" t="n">
        <v>2161</v>
      </c>
      <c r="C9" s="6" t="n">
        <v>3536</v>
      </c>
    </row>
    <row r="10" spans="1:3">
      <c r="A10" s="4" t="s">
        <v>489</v>
      </c>
      <c r="B10" s="5" t="n">
        <v>22256</v>
      </c>
      <c r="C10" s="5" t="n">
        <v>277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2"/>
    <col customWidth="1" max="6" min="6" width="29"/>
    <col customWidth="1" max="7" min="7" width="36"/>
    <col customWidth="1" max="8" min="8" width="40"/>
  </cols>
  <sheetData>
    <row r="1" spans="1:8">
      <c r="A1" s="1" t="s">
        <v>127</v>
      </c>
      <c r="C1" s="2" t="s">
        <v>128</v>
      </c>
      <c r="D1" s="2" t="s">
        <v>129</v>
      </c>
      <c r="E1" s="2" t="s">
        <v>130</v>
      </c>
      <c r="F1" s="2" t="s">
        <v>131</v>
      </c>
      <c r="G1" s="2" t="s">
        <v>132</v>
      </c>
      <c r="H1" s="2" t="s">
        <v>133</v>
      </c>
    </row>
    <row r="2" spans="1:8">
      <c r="A2" s="4" t="s">
        <v>134</v>
      </c>
      <c r="C2" s="5" t="n">
        <v>122864</v>
      </c>
      <c r="F2" s="5" t="n">
        <v>116743</v>
      </c>
      <c r="H2" s="5" t="n">
        <v>6121</v>
      </c>
    </row>
    <row r="3" spans="1:8">
      <c r="A3" s="4" t="s">
        <v>135</v>
      </c>
      <c r="D3" s="6" t="n">
        <v>1000000</v>
      </c>
    </row>
    <row r="4" spans="1:8">
      <c r="A4" s="4" t="s">
        <v>136</v>
      </c>
      <c r="C4" s="6" t="n">
        <v>305</v>
      </c>
      <c r="F4" s="6" t="n">
        <v>305</v>
      </c>
    </row>
    <row r="5" spans="1:8">
      <c r="A5" s="4" t="s">
        <v>137</v>
      </c>
      <c r="F5" s="5" t="n">
        <v>-117048</v>
      </c>
      <c r="G5" s="5" t="n">
        <v>117048</v>
      </c>
    </row>
    <row r="6" spans="1:8">
      <c r="A6" s="4" t="s">
        <v>138</v>
      </c>
      <c r="D6" s="6" t="n">
        <v>-1000000</v>
      </c>
    </row>
    <row r="7" spans="1:8">
      <c r="A7" s="4" t="s">
        <v>139</v>
      </c>
      <c r="E7" s="5" t="n">
        <v>437</v>
      </c>
      <c r="G7" s="6" t="n">
        <v>-437</v>
      </c>
    </row>
    <row r="8" spans="1:8">
      <c r="A8" s="4" t="s">
        <v>140</v>
      </c>
      <c r="E8" s="6" t="n">
        <v>43747944</v>
      </c>
    </row>
    <row r="9" spans="1:8">
      <c r="A9" s="4" t="s">
        <v>141</v>
      </c>
      <c r="E9" s="6" t="n">
        <v>4846</v>
      </c>
    </row>
    <row r="10" spans="1:8">
      <c r="A10" s="4" t="s">
        <v>142</v>
      </c>
      <c r="C10" s="6" t="n">
        <v>782</v>
      </c>
      <c r="G10" s="6" t="n">
        <v>782</v>
      </c>
    </row>
    <row r="11" spans="1:8">
      <c r="A11" s="4" t="s">
        <v>143</v>
      </c>
      <c r="C11" s="6" t="n">
        <v>55365</v>
      </c>
      <c r="H11" s="6" t="n">
        <v>55365</v>
      </c>
    </row>
    <row r="12" spans="1:8">
      <c r="A12" s="4" t="s">
        <v>144</v>
      </c>
      <c r="C12" s="6" t="n">
        <v>179316</v>
      </c>
      <c r="E12" s="5" t="n">
        <v>437</v>
      </c>
      <c r="G12" s="6" t="n">
        <v>117393</v>
      </c>
      <c r="H12" s="6" t="n">
        <v>61486</v>
      </c>
    </row>
    <row r="13" spans="1:8">
      <c r="A13" s="4" t="s">
        <v>145</v>
      </c>
      <c r="E13" s="6" t="n">
        <v>43752790</v>
      </c>
    </row>
    <row r="14" spans="1:8">
      <c r="A14" s="4" t="s">
        <v>146</v>
      </c>
      <c r="B14" s="4" t="s">
        <v>147</v>
      </c>
      <c r="C14" s="6" t="n">
        <v>-288</v>
      </c>
      <c r="H14" s="6" t="n">
        <v>-288</v>
      </c>
    </row>
    <row r="15" spans="1:8">
      <c r="A15" s="4" t="s">
        <v>148</v>
      </c>
      <c r="C15" s="6" t="n">
        <v>1</v>
      </c>
      <c r="E15" s="5" t="n">
        <v>1</v>
      </c>
    </row>
    <row r="16" spans="1:8">
      <c r="A16" s="4" t="s">
        <v>141</v>
      </c>
      <c r="E16" s="6" t="n">
        <v>13326</v>
      </c>
    </row>
    <row r="17" spans="1:8">
      <c r="A17" s="4" t="s">
        <v>149</v>
      </c>
      <c r="C17" s="6" t="n">
        <v>-2</v>
      </c>
      <c r="E17" s="5" t="n">
        <v>-2</v>
      </c>
    </row>
    <row r="18" spans="1:8">
      <c r="A18" s="4" t="s">
        <v>150</v>
      </c>
      <c r="E18" s="6" t="n">
        <v>-142542</v>
      </c>
    </row>
    <row r="19" spans="1:8">
      <c r="A19" s="4" t="s">
        <v>151</v>
      </c>
      <c r="C19" s="6" t="n">
        <v>233</v>
      </c>
      <c r="E19" s="5" t="n">
        <v>1</v>
      </c>
      <c r="G19" s="6" t="n">
        <v>232</v>
      </c>
    </row>
    <row r="20" spans="1:8">
      <c r="A20" s="4" t="s">
        <v>152</v>
      </c>
      <c r="E20" s="6" t="n">
        <v>48844</v>
      </c>
    </row>
    <row r="21" spans="1:8">
      <c r="A21" s="4" t="s">
        <v>142</v>
      </c>
      <c r="C21" s="6" t="n">
        <v>4010</v>
      </c>
      <c r="G21" s="6" t="n">
        <v>4010</v>
      </c>
    </row>
    <row r="22" spans="1:8">
      <c r="A22" s="4" t="s">
        <v>143</v>
      </c>
      <c r="C22" s="6" t="n">
        <v>30525</v>
      </c>
      <c r="H22" s="6" t="n">
        <v>30525</v>
      </c>
    </row>
    <row r="23" spans="1:8">
      <c r="A23" s="4" t="s">
        <v>153</v>
      </c>
      <c r="C23" s="5" t="n">
        <v>213795</v>
      </c>
      <c r="E23" s="5" t="n">
        <v>437</v>
      </c>
      <c r="G23" s="6" t="n">
        <v>121635</v>
      </c>
      <c r="H23" s="6" t="n">
        <v>91723</v>
      </c>
    </row>
    <row r="24" spans="1:8">
      <c r="A24" s="4" t="s">
        <v>154</v>
      </c>
      <c r="C24" s="6" t="n">
        <v>43672418</v>
      </c>
      <c r="E24" s="6" t="n">
        <v>43672418</v>
      </c>
    </row>
    <row r="25" spans="1:8">
      <c r="A25" s="4" t="s">
        <v>155</v>
      </c>
      <c r="B25" s="4" t="s">
        <v>147</v>
      </c>
      <c r="C25" s="5" t="n">
        <v>44</v>
      </c>
      <c r="H25" s="6" t="n">
        <v>44</v>
      </c>
    </row>
    <row r="26" spans="1:8">
      <c r="A26" s="4" t="s">
        <v>156</v>
      </c>
      <c r="C26" s="6" t="n">
        <v>-50154</v>
      </c>
      <c r="H26" s="6" t="n">
        <v>-50154</v>
      </c>
    </row>
    <row r="27" spans="1:8">
      <c r="A27" s="4" t="s">
        <v>148</v>
      </c>
      <c r="E27" s="5" t="n">
        <v>10</v>
      </c>
      <c r="G27" s="6" t="n">
        <v>-10</v>
      </c>
    </row>
    <row r="28" spans="1:8">
      <c r="A28" s="4" t="s">
        <v>141</v>
      </c>
      <c r="E28" s="6" t="n">
        <v>993668</v>
      </c>
    </row>
    <row r="29" spans="1:8">
      <c r="A29" s="4" t="s">
        <v>157</v>
      </c>
      <c r="C29" s="6" t="n">
        <v>-1407</v>
      </c>
      <c r="E29" s="5" t="n">
        <v>-3</v>
      </c>
      <c r="G29" s="6" t="n">
        <v>-1404</v>
      </c>
    </row>
    <row r="30" spans="1:8">
      <c r="A30" s="4" t="s">
        <v>158</v>
      </c>
      <c r="E30" s="6" t="n">
        <v>-348619</v>
      </c>
    </row>
    <row r="31" spans="1:8">
      <c r="A31" s="4" t="s">
        <v>159</v>
      </c>
      <c r="C31" s="6" t="n">
        <v>115</v>
      </c>
      <c r="G31" s="6" t="n">
        <v>115</v>
      </c>
    </row>
    <row r="32" spans="1:8">
      <c r="A32" s="4" t="s">
        <v>149</v>
      </c>
      <c r="E32" s="5" t="n">
        <v>-2</v>
      </c>
      <c r="G32" s="6" t="n">
        <v>2</v>
      </c>
    </row>
    <row r="33" spans="1:8">
      <c r="A33" s="4" t="s">
        <v>150</v>
      </c>
      <c r="E33" s="6" t="n">
        <v>-168772</v>
      </c>
    </row>
    <row r="34" spans="1:8">
      <c r="A34" s="4" t="s">
        <v>151</v>
      </c>
      <c r="C34" s="6" t="n">
        <v>135</v>
      </c>
      <c r="E34" s="5" t="n">
        <v>1</v>
      </c>
      <c r="G34" s="6" t="n">
        <v>134</v>
      </c>
    </row>
    <row r="35" spans="1:8">
      <c r="A35" s="4" t="s">
        <v>152</v>
      </c>
      <c r="E35" s="6" t="n">
        <v>139432</v>
      </c>
    </row>
    <row r="36" spans="1:8">
      <c r="A36" s="4" t="s">
        <v>142</v>
      </c>
      <c r="C36" s="6" t="n">
        <v>4604</v>
      </c>
      <c r="G36" s="6" t="n">
        <v>4604</v>
      </c>
    </row>
    <row r="37" spans="1:8">
      <c r="A37" s="4" t="s">
        <v>143</v>
      </c>
      <c r="C37" s="6" t="n">
        <v>-128567</v>
      </c>
      <c r="H37" s="6" t="n">
        <v>-128567</v>
      </c>
    </row>
    <row r="38" spans="1:8">
      <c r="A38" s="4" t="s">
        <v>160</v>
      </c>
      <c r="C38" s="5" t="n">
        <v>38565</v>
      </c>
      <c r="E38" s="5" t="n">
        <v>443</v>
      </c>
      <c r="G38" s="5" t="n">
        <v>125076</v>
      </c>
      <c r="H38" s="5" t="n">
        <v>-86954</v>
      </c>
    </row>
    <row r="39" spans="1:8">
      <c r="A39" s="4" t="s">
        <v>161</v>
      </c>
      <c r="C39" s="6" t="n">
        <v>44288127</v>
      </c>
      <c r="E39" s="6" t="n">
        <v>44288127</v>
      </c>
    </row>
    <row r="40" spans="1:8"/>
    <row r="41" spans="1:8">
      <c r="A41" s="4" t="s">
        <v>147</v>
      </c>
      <c r="B41" s="4" t="s">
        <v>162</v>
      </c>
    </row>
  </sheetData>
  <mergeCells count="3">
    <mergeCell ref="A1:B1"/>
    <mergeCell ref="A40:G40"/>
    <mergeCell ref="B41:G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90</v>
      </c>
      <c r="B1" s="2" t="s">
        <v>103</v>
      </c>
      <c r="D1" s="2" t="s">
        <v>1</v>
      </c>
    </row>
    <row r="2" spans="1:7">
      <c r="B2" s="2" t="s">
        <v>2</v>
      </c>
      <c r="C2" s="2" t="s">
        <v>105</v>
      </c>
      <c r="D2" s="2" t="s">
        <v>2</v>
      </c>
      <c r="E2" s="2" t="s">
        <v>64</v>
      </c>
      <c r="F2" s="2" t="s">
        <v>110</v>
      </c>
      <c r="G2" s="2" t="s">
        <v>491</v>
      </c>
    </row>
    <row r="3" spans="1:7">
      <c r="A3" s="3" t="s">
        <v>220</v>
      </c>
    </row>
    <row r="4" spans="1:7">
      <c r="A4" s="4" t="s">
        <v>73</v>
      </c>
      <c r="B4" s="5" t="n">
        <v>77597</v>
      </c>
      <c r="D4" s="5" t="n">
        <v>77597</v>
      </c>
      <c r="E4" s="5" t="n">
        <v>197026</v>
      </c>
    </row>
    <row r="5" spans="1:7">
      <c r="A5" s="4" t="s">
        <v>116</v>
      </c>
      <c r="B5" s="6" t="n">
        <v>31000</v>
      </c>
      <c r="C5" s="5" t="n">
        <v>88428</v>
      </c>
      <c r="D5" s="6" t="n">
        <v>119428</v>
      </c>
    </row>
    <row r="6" spans="1:7">
      <c r="A6" s="4" t="s">
        <v>117</v>
      </c>
      <c r="B6" s="5" t="n">
        <v>5100</v>
      </c>
      <c r="C6" s="5" t="n">
        <v>7000</v>
      </c>
      <c r="D6" s="5" t="n">
        <v>12100</v>
      </c>
      <c r="E6" s="6" t="n">
        <v>12100</v>
      </c>
    </row>
    <row r="7" spans="1:7">
      <c r="A7" s="4" t="s">
        <v>492</v>
      </c>
      <c r="E7" s="5" t="n">
        <v>11300</v>
      </c>
      <c r="F7" s="5" t="n">
        <v>12800</v>
      </c>
      <c r="G7" s="5" t="n">
        <v>14500</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3</v>
      </c>
      <c r="B1" s="2" t="s">
        <v>1</v>
      </c>
    </row>
    <row r="2" spans="1:3">
      <c r="B2" s="2" t="s">
        <v>2</v>
      </c>
      <c r="C2" s="2" t="s">
        <v>64</v>
      </c>
    </row>
    <row r="3" spans="1:3">
      <c r="A3" s="3" t="s">
        <v>494</v>
      </c>
    </row>
    <row r="4" spans="1:3">
      <c r="A4" s="4" t="s">
        <v>495</v>
      </c>
      <c r="B4" s="5" t="n">
        <v>180200</v>
      </c>
      <c r="C4" s="5" t="n">
        <v>192300</v>
      </c>
    </row>
    <row r="5" spans="1:3">
      <c r="A5" s="4" t="s">
        <v>496</v>
      </c>
      <c r="B5" s="6" t="n">
        <v>-67386</v>
      </c>
      <c r="C5" s="6" t="n">
        <v>-56123</v>
      </c>
    </row>
    <row r="6" spans="1:3">
      <c r="A6" s="4" t="s">
        <v>497</v>
      </c>
      <c r="B6" s="5" t="n">
        <v>112814</v>
      </c>
      <c r="C6" s="6" t="n">
        <v>136177</v>
      </c>
    </row>
    <row r="7" spans="1:3">
      <c r="A7" s="4" t="s">
        <v>498</v>
      </c>
    </row>
    <row r="8" spans="1:3">
      <c r="A8" s="3" t="s">
        <v>494</v>
      </c>
    </row>
    <row r="9" spans="1:3">
      <c r="A9" s="4" t="s">
        <v>499</v>
      </c>
      <c r="B9" s="4" t="s">
        <v>500</v>
      </c>
    </row>
    <row r="10" spans="1:3">
      <c r="A10" s="4" t="s">
        <v>501</v>
      </c>
      <c r="B10" s="5" t="n">
        <v>134200</v>
      </c>
      <c r="C10" s="6" t="n">
        <v>134200</v>
      </c>
    </row>
    <row r="11" spans="1:3">
      <c r="A11" s="4" t="s">
        <v>496</v>
      </c>
      <c r="B11" s="6" t="n">
        <v>-67386</v>
      </c>
      <c r="C11" s="6" t="n">
        <v>-56123</v>
      </c>
    </row>
    <row r="12" spans="1:3">
      <c r="A12" s="4" t="s">
        <v>502</v>
      </c>
      <c r="B12" s="6" t="n">
        <v>66814</v>
      </c>
      <c r="C12" s="6" t="n">
        <v>78077</v>
      </c>
    </row>
    <row r="13" spans="1:3">
      <c r="A13" s="4" t="s">
        <v>503</v>
      </c>
    </row>
    <row r="14" spans="1:3">
      <c r="A14" s="3" t="s">
        <v>494</v>
      </c>
    </row>
    <row r="15" spans="1:3">
      <c r="A15" s="4" t="s">
        <v>504</v>
      </c>
      <c r="B15" s="5" t="n">
        <v>46000</v>
      </c>
      <c r="C15" s="5" t="n">
        <v>58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103</v>
      </c>
      <c r="D1" s="2" t="s">
        <v>1</v>
      </c>
    </row>
    <row r="2" spans="1:5">
      <c r="B2" s="2" t="s">
        <v>2</v>
      </c>
      <c r="C2" s="2" t="s">
        <v>105</v>
      </c>
      <c r="D2" s="2" t="s">
        <v>2</v>
      </c>
      <c r="E2" s="2" t="s">
        <v>64</v>
      </c>
    </row>
    <row r="3" spans="1:5">
      <c r="A3" s="3" t="s">
        <v>220</v>
      </c>
    </row>
    <row r="4" spans="1:5">
      <c r="A4" s="4" t="s">
        <v>117</v>
      </c>
      <c r="B4" s="5" t="n">
        <v>5100</v>
      </c>
      <c r="C4" s="5" t="n">
        <v>7000</v>
      </c>
      <c r="D4" s="5" t="n">
        <v>12100</v>
      </c>
      <c r="E4" s="5" t="n">
        <v>12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06</v>
      </c>
      <c r="B1" s="2" t="s">
        <v>1</v>
      </c>
    </row>
    <row r="2" spans="1:2">
      <c r="B2" s="2" t="s">
        <v>2</v>
      </c>
    </row>
    <row r="3" spans="1:2">
      <c r="A3" s="3" t="s">
        <v>507</v>
      </c>
    </row>
    <row r="4" spans="1:2">
      <c r="A4" s="4" t="s">
        <v>508</v>
      </c>
      <c r="B4" s="4" t="s">
        <v>509</v>
      </c>
    </row>
    <row r="5" spans="1:2">
      <c r="A5" s="4" t="s">
        <v>382</v>
      </c>
    </row>
    <row r="6" spans="1:2">
      <c r="A6" s="3" t="s">
        <v>507</v>
      </c>
    </row>
    <row r="7" spans="1:2">
      <c r="A7" s="4" t="s">
        <v>510</v>
      </c>
      <c r="B7" s="4" t="s">
        <v>511</v>
      </c>
    </row>
    <row r="8" spans="1:2">
      <c r="A8" s="4" t="s">
        <v>424</v>
      </c>
    </row>
    <row r="9" spans="1:2">
      <c r="A9" s="3" t="s">
        <v>507</v>
      </c>
    </row>
    <row r="10" spans="1:2">
      <c r="A10" s="4" t="s">
        <v>510</v>
      </c>
      <c r="B10"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4</v>
      </c>
    </row>
    <row r="2" spans="1:3">
      <c r="A2" s="3" t="s">
        <v>514</v>
      </c>
    </row>
    <row r="3" spans="1:3">
      <c r="A3" s="4" t="s">
        <v>515</v>
      </c>
      <c r="B3" s="5" t="n">
        <v>10015</v>
      </c>
    </row>
    <row r="4" spans="1:3">
      <c r="A4" s="4" t="s">
        <v>516</v>
      </c>
      <c r="B4" s="6" t="n">
        <v>9005</v>
      </c>
    </row>
    <row r="5" spans="1:3">
      <c r="A5" s="4" t="s">
        <v>517</v>
      </c>
      <c r="B5" s="6" t="n">
        <v>8094</v>
      </c>
    </row>
    <row r="6" spans="1:3">
      <c r="A6" s="4" t="s">
        <v>518</v>
      </c>
      <c r="B6" s="6" t="n">
        <v>7373</v>
      </c>
    </row>
    <row r="7" spans="1:3">
      <c r="A7" s="4" t="s">
        <v>519</v>
      </c>
      <c r="B7" s="6" t="n">
        <v>5312</v>
      </c>
    </row>
    <row r="8" spans="1:3">
      <c r="A8" s="4" t="s">
        <v>520</v>
      </c>
      <c r="B8" s="6" t="n">
        <v>27015</v>
      </c>
    </row>
    <row r="9" spans="1:3">
      <c r="A9" s="4" t="s">
        <v>502</v>
      </c>
      <c r="B9" s="5" t="n">
        <v>66814</v>
      </c>
      <c r="C9" s="5" t="n">
        <v>780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4</v>
      </c>
    </row>
    <row r="2" spans="1:3">
      <c r="A2" s="3" t="s">
        <v>433</v>
      </c>
    </row>
    <row r="3" spans="1:3">
      <c r="A3" s="4" t="s">
        <v>522</v>
      </c>
      <c r="B3" s="5" t="n">
        <v>210729</v>
      </c>
      <c r="C3" s="5" t="n">
        <v>188949</v>
      </c>
    </row>
    <row r="4" spans="1:3">
      <c r="A4" s="4" t="s">
        <v>523</v>
      </c>
      <c r="B4" s="6" t="n">
        <v>-106543</v>
      </c>
      <c r="C4" s="6" t="n">
        <v>-81192</v>
      </c>
    </row>
    <row r="5" spans="1:3">
      <c r="A5" s="4" t="s">
        <v>524</v>
      </c>
      <c r="B5" s="6" t="n">
        <v>104186</v>
      </c>
      <c r="C5" s="6" t="n">
        <v>107757</v>
      </c>
    </row>
    <row r="6" spans="1:3">
      <c r="A6" s="4" t="s">
        <v>525</v>
      </c>
      <c r="B6" s="6" t="n">
        <v>3459</v>
      </c>
      <c r="C6" s="6" t="n">
        <v>10287</v>
      </c>
    </row>
    <row r="7" spans="1:3">
      <c r="A7" s="4" t="s">
        <v>71</v>
      </c>
      <c r="B7" s="6" t="n">
        <v>107645</v>
      </c>
      <c r="C7" s="6" t="n">
        <v>118044</v>
      </c>
    </row>
    <row r="8" spans="1:3">
      <c r="A8" s="4" t="s">
        <v>440</v>
      </c>
    </row>
    <row r="9" spans="1:3">
      <c r="A9" s="3" t="s">
        <v>433</v>
      </c>
    </row>
    <row r="10" spans="1:3">
      <c r="A10" s="4" t="s">
        <v>522</v>
      </c>
      <c r="B10" s="6" t="n">
        <v>107853</v>
      </c>
      <c r="C10" s="6" t="n">
        <v>98117</v>
      </c>
    </row>
    <row r="11" spans="1:3">
      <c r="A11" s="4" t="s">
        <v>526</v>
      </c>
    </row>
    <row r="12" spans="1:3">
      <c r="A12" s="3" t="s">
        <v>433</v>
      </c>
    </row>
    <row r="13" spans="1:3">
      <c r="A13" s="4" t="s">
        <v>522</v>
      </c>
      <c r="B13" s="6" t="n">
        <v>50880</v>
      </c>
      <c r="C13" s="6" t="n">
        <v>47164</v>
      </c>
    </row>
    <row r="14" spans="1:3">
      <c r="A14" s="4" t="s">
        <v>527</v>
      </c>
    </row>
    <row r="15" spans="1:3">
      <c r="A15" s="3" t="s">
        <v>433</v>
      </c>
    </row>
    <row r="16" spans="1:3">
      <c r="A16" s="4" t="s">
        <v>522</v>
      </c>
      <c r="B16" s="5" t="n">
        <v>51996</v>
      </c>
      <c r="C16" s="5" t="n">
        <v>43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64</v>
      </c>
      <c r="C2" s="2" t="s">
        <v>110</v>
      </c>
      <c r="D2" s="2" t="s">
        <v>491</v>
      </c>
      <c r="E2" s="2" t="s">
        <v>2</v>
      </c>
    </row>
    <row r="3" spans="1:5">
      <c r="A3" s="3" t="s">
        <v>223</v>
      </c>
    </row>
    <row r="4" spans="1:5">
      <c r="A4" s="4" t="s">
        <v>529</v>
      </c>
      <c r="B4" s="5" t="n">
        <v>33200000</v>
      </c>
      <c r="E4" s="5" t="n">
        <v>38700000</v>
      </c>
    </row>
    <row r="5" spans="1:5">
      <c r="A5" s="4" t="s">
        <v>530</v>
      </c>
      <c r="B5" s="6" t="n">
        <v>14300000</v>
      </c>
      <c r="E5" s="5" t="n">
        <v>20600000</v>
      </c>
    </row>
    <row r="6" spans="1:5">
      <c r="A6" s="4" t="s">
        <v>531</v>
      </c>
      <c r="B6" s="6" t="n">
        <v>26600000</v>
      </c>
      <c r="C6" s="5" t="n">
        <v>24400000</v>
      </c>
      <c r="D6" s="5" t="n">
        <v>21100000</v>
      </c>
    </row>
    <row r="7" spans="1:5">
      <c r="A7" s="4" t="s">
        <v>532</v>
      </c>
      <c r="B7" s="6" t="n">
        <v>2300000</v>
      </c>
      <c r="C7" s="6" t="n">
        <v>0</v>
      </c>
      <c r="D7" s="6" t="n">
        <v>2200000</v>
      </c>
    </row>
    <row r="8" spans="1:5">
      <c r="A8" s="4" t="s">
        <v>533</v>
      </c>
      <c r="B8" s="5" t="n">
        <v>300000</v>
      </c>
      <c r="C8" s="5" t="n">
        <v>400000</v>
      </c>
      <c r="D8" s="5"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64</v>
      </c>
      <c r="D1" s="2" t="s">
        <v>110</v>
      </c>
      <c r="E1" s="2" t="s">
        <v>491</v>
      </c>
    </row>
    <row r="2" spans="1:5">
      <c r="A2" s="3" t="s">
        <v>226</v>
      </c>
    </row>
    <row r="3" spans="1:5">
      <c r="A3" s="4" t="s">
        <v>535</v>
      </c>
      <c r="B3" s="5" t="n">
        <v>4034</v>
      </c>
      <c r="C3" s="5" t="n">
        <v>3599</v>
      </c>
    </row>
    <row r="4" spans="1:5">
      <c r="A4" s="4" t="s">
        <v>536</v>
      </c>
      <c r="B4" s="6" t="n">
        <v>12822</v>
      </c>
      <c r="C4" s="6" t="n">
        <v>10849</v>
      </c>
      <c r="D4" s="5" t="n">
        <v>7663</v>
      </c>
      <c r="E4" s="5" t="n">
        <v>6883</v>
      </c>
    </row>
    <row r="5" spans="1:5">
      <c r="A5" s="4" t="s">
        <v>537</v>
      </c>
      <c r="B5" s="6" t="n">
        <v>7265</v>
      </c>
      <c r="C5" s="6" t="n">
        <v>7081</v>
      </c>
    </row>
    <row r="6" spans="1:5">
      <c r="A6" s="4" t="s">
        <v>538</v>
      </c>
      <c r="B6" s="6" t="n">
        <v>1673</v>
      </c>
      <c r="C6" s="6" t="n">
        <v>2901</v>
      </c>
    </row>
    <row r="7" spans="1:5">
      <c r="A7" s="4" t="s">
        <v>539</v>
      </c>
      <c r="B7" s="6" t="n">
        <v>2594</v>
      </c>
      <c r="C7" s="6" t="n">
        <v>3132</v>
      </c>
    </row>
    <row r="8" spans="1:5">
      <c r="A8" s="4" t="s">
        <v>540</v>
      </c>
      <c r="B8" s="6" t="n">
        <v>1136</v>
      </c>
      <c r="C8" s="6" t="n">
        <v>3995</v>
      </c>
    </row>
    <row r="9" spans="1:5">
      <c r="A9" s="4" t="s">
        <v>541</v>
      </c>
      <c r="B9" s="6" t="n">
        <v>2219</v>
      </c>
      <c r="C9" s="6" t="n">
        <v>4510</v>
      </c>
    </row>
    <row r="10" spans="1:5">
      <c r="A10" s="4" t="s">
        <v>542</v>
      </c>
      <c r="B10" s="6" t="n">
        <v>10969</v>
      </c>
      <c r="C10" s="6" t="n">
        <v>9239</v>
      </c>
    </row>
    <row r="11" spans="1:5">
      <c r="A11" s="4" t="s">
        <v>543</v>
      </c>
      <c r="B11" s="5" t="n">
        <v>42712</v>
      </c>
      <c r="C11" s="5" t="n">
        <v>45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4</v>
      </c>
      <c r="D2" s="2" t="s">
        <v>110</v>
      </c>
    </row>
    <row r="3" spans="1:4">
      <c r="A3" s="3" t="s">
        <v>226</v>
      </c>
    </row>
    <row r="4" spans="1:4">
      <c r="A4" s="4" t="s">
        <v>545</v>
      </c>
      <c r="B4" s="5" t="n">
        <v>10849</v>
      </c>
      <c r="C4" s="5" t="n">
        <v>7663</v>
      </c>
      <c r="D4" s="5" t="n">
        <v>6883</v>
      </c>
    </row>
    <row r="5" spans="1:4">
      <c r="A5" s="4" t="s">
        <v>546</v>
      </c>
      <c r="B5" s="6" t="n">
        <v>138355</v>
      </c>
      <c r="C5" s="6" t="n">
        <v>134887</v>
      </c>
      <c r="D5" s="6" t="n">
        <v>131322</v>
      </c>
    </row>
    <row r="6" spans="1:4">
      <c r="A6" s="4" t="s">
        <v>547</v>
      </c>
      <c r="B6" s="6" t="n">
        <v>-136382</v>
      </c>
      <c r="C6" s="6" t="n">
        <v>-131700</v>
      </c>
      <c r="D6" s="6" t="n">
        <v>-130542</v>
      </c>
    </row>
    <row r="7" spans="1:4">
      <c r="A7" s="4" t="s">
        <v>548</v>
      </c>
      <c r="B7" s="5" t="n">
        <v>12822</v>
      </c>
      <c r="C7" s="5" t="n">
        <v>10849</v>
      </c>
      <c r="D7" s="5" t="n">
        <v>7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85</v>
      </c>
    </row>
    <row r="3" spans="1:2">
      <c r="A3" s="3" t="s">
        <v>550</v>
      </c>
    </row>
    <row r="4" spans="1:2">
      <c r="A4" s="4" t="s">
        <v>551</v>
      </c>
      <c r="B4" s="5" t="n">
        <v>1597</v>
      </c>
    </row>
    <row r="5" spans="1:2">
      <c r="A5" s="4" t="s">
        <v>417</v>
      </c>
    </row>
    <row r="6" spans="1:2">
      <c r="A6" s="3" t="s">
        <v>550</v>
      </c>
    </row>
    <row r="7" spans="1:2">
      <c r="A7" s="4" t="s">
        <v>551</v>
      </c>
      <c r="B7" s="5" t="n">
        <v>1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164</v>
      </c>
    </row>
    <row r="2" spans="1:3">
      <c r="A2" s="3" t="s">
        <v>165</v>
      </c>
    </row>
    <row r="3" spans="1:3">
      <c r="A3" s="4" t="s">
        <v>166</v>
      </c>
      <c r="B3" s="7" t="n">
        <v>1.15</v>
      </c>
      <c r="C3" s="7"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85</v>
      </c>
    </row>
    <row r="3" spans="1:2">
      <c r="A3" s="3" t="s">
        <v>550</v>
      </c>
    </row>
    <row r="4" spans="1:2">
      <c r="A4" s="4" t="s">
        <v>553</v>
      </c>
      <c r="B4" s="5" t="n">
        <v>1597</v>
      </c>
    </row>
    <row r="5" spans="1:2">
      <c r="A5" s="4" t="s">
        <v>554</v>
      </c>
      <c r="B5" s="6" t="n">
        <v>1342</v>
      </c>
    </row>
    <row r="6" spans="1:2">
      <c r="A6" s="4" t="s">
        <v>555</v>
      </c>
      <c r="B6" s="6" t="n">
        <v>255</v>
      </c>
    </row>
    <row r="7" spans="1:2">
      <c r="A7" s="4" t="s">
        <v>556</v>
      </c>
    </row>
    <row r="8" spans="1:2">
      <c r="A8" s="3" t="s">
        <v>550</v>
      </c>
    </row>
    <row r="9" spans="1:2">
      <c r="A9" s="4" t="s">
        <v>553</v>
      </c>
      <c r="B9" s="6" t="n">
        <v>1402</v>
      </c>
    </row>
    <row r="10" spans="1:2">
      <c r="A10" s="4" t="s">
        <v>554</v>
      </c>
      <c r="B10" s="6" t="n">
        <v>1186</v>
      </c>
    </row>
    <row r="11" spans="1:2">
      <c r="A11" s="4" t="s">
        <v>555</v>
      </c>
      <c r="B11" s="6" t="n">
        <v>216</v>
      </c>
    </row>
    <row r="12" spans="1:2">
      <c r="A12" s="4" t="s">
        <v>557</v>
      </c>
    </row>
    <row r="13" spans="1:2">
      <c r="A13" s="3" t="s">
        <v>550</v>
      </c>
    </row>
    <row r="14" spans="1:2">
      <c r="A14" s="4" t="s">
        <v>553</v>
      </c>
      <c r="B14" s="6" t="n">
        <v>195</v>
      </c>
    </row>
    <row r="15" spans="1:2">
      <c r="A15" s="4" t="s">
        <v>554</v>
      </c>
      <c r="B15" s="6" t="n">
        <v>156</v>
      </c>
    </row>
    <row r="16" spans="1:2">
      <c r="A16" s="4" t="s">
        <v>555</v>
      </c>
      <c r="B16" s="5" t="n">
        <v>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64</v>
      </c>
    </row>
    <row r="2" spans="1:3">
      <c r="A2" s="3" t="s">
        <v>559</v>
      </c>
    </row>
    <row r="3" spans="1:3">
      <c r="A3" s="4" t="s">
        <v>560</v>
      </c>
      <c r="B3" s="5" t="n">
        <v>237579</v>
      </c>
      <c r="C3" s="5" t="n">
        <v>245378</v>
      </c>
    </row>
    <row r="4" spans="1:3">
      <c r="A4" s="4" t="s">
        <v>561</v>
      </c>
      <c r="B4" s="6" t="n">
        <v>-3580</v>
      </c>
      <c r="C4" s="6" t="n">
        <v>-5115</v>
      </c>
    </row>
    <row r="5" spans="1:3">
      <c r="A5" s="4" t="s">
        <v>562</v>
      </c>
      <c r="B5" s="6" t="n">
        <v>-2799</v>
      </c>
      <c r="C5" s="6" t="n">
        <v>-2799</v>
      </c>
    </row>
    <row r="6" spans="1:3">
      <c r="A6" s="4" t="s">
        <v>563</v>
      </c>
      <c r="B6" s="5" t="n">
        <v>231200</v>
      </c>
      <c r="C6" s="5" t="n">
        <v>237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64</v>
      </c>
      <c r="B1" s="2" t="s">
        <v>565</v>
      </c>
      <c r="C1" s="2" t="s">
        <v>2</v>
      </c>
      <c r="D1" s="2" t="s">
        <v>64</v>
      </c>
      <c r="E1" s="2" t="s">
        <v>110</v>
      </c>
    </row>
    <row r="2" spans="1:5">
      <c r="A2" s="3" t="s">
        <v>566</v>
      </c>
    </row>
    <row r="3" spans="1:5">
      <c r="A3" s="4" t="s">
        <v>567</v>
      </c>
      <c r="C3" s="8" t="n">
        <v>20.1</v>
      </c>
      <c r="D3" s="8" t="n">
        <v>19.9</v>
      </c>
      <c r="E3" s="8" t="n">
        <v>19.3</v>
      </c>
    </row>
    <row r="4" spans="1:5">
      <c r="A4" s="4" t="s">
        <v>568</v>
      </c>
    </row>
    <row r="5" spans="1:5">
      <c r="A5" s="3" t="s">
        <v>566</v>
      </c>
    </row>
    <row r="6" spans="1:5">
      <c r="A6" s="4" t="s">
        <v>569</v>
      </c>
      <c r="B6"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3"/>
    <col customWidth="1" max="3" min="3" width="80"/>
    <col customWidth="1" max="4" min="4" width="14"/>
    <col customWidth="1" max="5" min="5" width="14"/>
    <col customWidth="1" max="6" min="6" width="13"/>
  </cols>
  <sheetData>
    <row r="1" spans="1:6">
      <c r="A1" s="1" t="s">
        <v>570</v>
      </c>
      <c r="B1" s="2" t="s">
        <v>571</v>
      </c>
      <c r="C1" s="2" t="s">
        <v>2</v>
      </c>
      <c r="D1" s="2" t="s">
        <v>64</v>
      </c>
      <c r="E1" s="2" t="s">
        <v>110</v>
      </c>
      <c r="F1" s="2" t="s">
        <v>572</v>
      </c>
    </row>
    <row r="2" spans="1:6">
      <c r="A2" s="3" t="s">
        <v>566</v>
      </c>
    </row>
    <row r="3" spans="1:6">
      <c r="A3" s="4" t="s">
        <v>573</v>
      </c>
      <c r="C3" s="5" t="n">
        <v>237579</v>
      </c>
      <c r="D3" s="5" t="n">
        <v>245378</v>
      </c>
    </row>
    <row r="4" spans="1:6">
      <c r="A4" s="4" t="s">
        <v>574</v>
      </c>
      <c r="C4" s="5" t="n">
        <v>1500</v>
      </c>
      <c r="D4" s="5" t="n">
        <v>1400</v>
      </c>
      <c r="E4" s="5" t="n">
        <v>2200</v>
      </c>
    </row>
    <row r="5" spans="1:6">
      <c r="A5" s="4" t="s">
        <v>575</v>
      </c>
    </row>
    <row r="6" spans="1:6">
      <c r="A6" s="3" t="s">
        <v>566</v>
      </c>
    </row>
    <row r="7" spans="1:6">
      <c r="A7" s="4" t="s">
        <v>576</v>
      </c>
      <c r="B7" s="4" t="s">
        <v>436</v>
      </c>
    </row>
    <row r="8" spans="1:6">
      <c r="A8" s="4" t="s">
        <v>577</v>
      </c>
      <c r="B8" s="5" t="n">
        <v>250000</v>
      </c>
    </row>
    <row r="9" spans="1:6">
      <c r="A9" s="4" t="s">
        <v>578</v>
      </c>
      <c r="B9" s="4" t="s">
        <v>579</v>
      </c>
      <c r="C9" s="4" t="s">
        <v>579</v>
      </c>
    </row>
    <row r="10" spans="1:6">
      <c r="A10" s="4" t="s">
        <v>580</v>
      </c>
      <c r="C10" s="4" t="s">
        <v>581</v>
      </c>
    </row>
    <row r="11" spans="1:6">
      <c r="A11" s="4" t="s">
        <v>582</v>
      </c>
      <c r="C11" s="5" t="n">
        <v>700</v>
      </c>
    </row>
    <row r="12" spans="1:6">
      <c r="A12" s="4" t="s">
        <v>583</v>
      </c>
      <c r="C12" s="4" t="s">
        <v>584</v>
      </c>
    </row>
    <row r="13" spans="1:6">
      <c r="A13" s="4" t="s">
        <v>585</v>
      </c>
      <c r="C13" s="4" t="s">
        <v>586</v>
      </c>
    </row>
    <row r="14" spans="1:6">
      <c r="A14" s="4" t="s">
        <v>573</v>
      </c>
      <c r="C14" s="5" t="n">
        <v>231300</v>
      </c>
    </row>
    <row r="15" spans="1:6">
      <c r="A15" s="4" t="s">
        <v>587</v>
      </c>
    </row>
    <row r="16" spans="1:6">
      <c r="A16" s="3" t="s">
        <v>566</v>
      </c>
    </row>
    <row r="17" spans="1:6">
      <c r="A17" s="4" t="s">
        <v>588</v>
      </c>
      <c r="C17" s="4" t="s">
        <v>589</v>
      </c>
      <c r="D17" s="4" t="s">
        <v>590</v>
      </c>
      <c r="E17" s="4" t="s">
        <v>591</v>
      </c>
    </row>
    <row r="18" spans="1:6">
      <c r="A18" s="4" t="s">
        <v>592</v>
      </c>
    </row>
    <row r="19" spans="1:6">
      <c r="A19" s="3" t="s">
        <v>566</v>
      </c>
    </row>
    <row r="20" spans="1:6">
      <c r="A20" s="4" t="s">
        <v>588</v>
      </c>
      <c r="C20" s="4" t="s">
        <v>593</v>
      </c>
      <c r="D20" s="4" t="s">
        <v>594</v>
      </c>
      <c r="E20" s="4" t="s">
        <v>590</v>
      </c>
    </row>
    <row r="21" spans="1:6">
      <c r="A21" s="4" t="s">
        <v>595</v>
      </c>
    </row>
    <row r="22" spans="1:6">
      <c r="A22" s="3" t="s">
        <v>566</v>
      </c>
    </row>
    <row r="23" spans="1:6">
      <c r="A23" s="4" t="s">
        <v>596</v>
      </c>
      <c r="B23" s="4" t="s">
        <v>597</v>
      </c>
      <c r="C23" s="4" t="s">
        <v>597</v>
      </c>
    </row>
    <row r="24" spans="1:6">
      <c r="A24" s="4" t="s">
        <v>598</v>
      </c>
      <c r="B24" s="4" t="s">
        <v>599</v>
      </c>
    </row>
    <row r="25" spans="1:6">
      <c r="A25" s="4" t="s">
        <v>600</v>
      </c>
    </row>
    <row r="26" spans="1:6">
      <c r="A26" s="3" t="s">
        <v>566</v>
      </c>
    </row>
    <row r="27" spans="1:6">
      <c r="A27" s="4" t="s">
        <v>596</v>
      </c>
      <c r="B27" s="4" t="s">
        <v>601</v>
      </c>
    </row>
    <row r="28" spans="1:6">
      <c r="A28" s="4" t="s">
        <v>602</v>
      </c>
    </row>
    <row r="29" spans="1:6">
      <c r="A29" s="3" t="s">
        <v>566</v>
      </c>
    </row>
    <row r="30" spans="1:6">
      <c r="A30" s="4" t="s">
        <v>577</v>
      </c>
      <c r="F30" s="5" t="n">
        <v>40000</v>
      </c>
    </row>
    <row r="31" spans="1:6">
      <c r="A31" s="4" t="s">
        <v>603</v>
      </c>
    </row>
    <row r="32" spans="1:6">
      <c r="A32" s="3" t="s">
        <v>566</v>
      </c>
    </row>
    <row r="33" spans="1:6">
      <c r="A33" s="4" t="s">
        <v>604</v>
      </c>
      <c r="C33" s="5" t="n">
        <v>1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05</v>
      </c>
      <c r="B1" s="2" t="s">
        <v>571</v>
      </c>
      <c r="C1" s="2" t="s">
        <v>606</v>
      </c>
      <c r="D1" s="2" t="s">
        <v>2</v>
      </c>
      <c r="E1" s="2" t="s">
        <v>64</v>
      </c>
      <c r="F1" s="2" t="s">
        <v>110</v>
      </c>
      <c r="G1" s="2" t="s">
        <v>607</v>
      </c>
      <c r="H1" s="2" t="s">
        <v>2</v>
      </c>
      <c r="I1" s="2" t="s">
        <v>2</v>
      </c>
    </row>
    <row r="2" spans="1:9">
      <c r="A2" s="3" t="s">
        <v>566</v>
      </c>
    </row>
    <row r="3" spans="1:9">
      <c r="A3" s="4" t="s">
        <v>574</v>
      </c>
      <c r="D3" s="5" t="n">
        <v>1500000</v>
      </c>
      <c r="E3" s="5" t="n">
        <v>1400000</v>
      </c>
      <c r="F3" s="5" t="n">
        <v>2200000</v>
      </c>
    </row>
    <row r="4" spans="1:9">
      <c r="A4" s="4" t="s">
        <v>608</v>
      </c>
      <c r="B4" s="4" t="s">
        <v>599</v>
      </c>
    </row>
    <row r="5" spans="1:9">
      <c r="A5" s="4" t="s">
        <v>609</v>
      </c>
    </row>
    <row r="6" spans="1:9">
      <c r="A6" s="3" t="s">
        <v>566</v>
      </c>
    </row>
    <row r="7" spans="1:9">
      <c r="A7" s="4" t="s">
        <v>576</v>
      </c>
      <c r="B7" s="4" t="s">
        <v>413</v>
      </c>
    </row>
    <row r="8" spans="1:9">
      <c r="A8" s="4" t="s">
        <v>610</v>
      </c>
      <c r="B8" s="5" t="n">
        <v>40000000</v>
      </c>
    </row>
    <row r="9" spans="1:9">
      <c r="A9" s="4" t="s">
        <v>611</v>
      </c>
      <c r="B9" s="4" t="s">
        <v>612</v>
      </c>
    </row>
    <row r="10" spans="1:9">
      <c r="A10" s="4" t="s">
        <v>613</v>
      </c>
      <c r="B10" s="4" t="s">
        <v>614</v>
      </c>
    </row>
    <row r="11" spans="1:9">
      <c r="A11" s="4" t="s">
        <v>615</v>
      </c>
      <c r="B11" s="4" t="s">
        <v>616</v>
      </c>
    </row>
    <row r="12" spans="1:9">
      <c r="A12" s="4" t="s">
        <v>617</v>
      </c>
      <c r="B12" s="4" t="s">
        <v>618</v>
      </c>
    </row>
    <row r="13" spans="1:9">
      <c r="A13" s="4" t="s">
        <v>619</v>
      </c>
      <c r="B13" s="4" t="s">
        <v>620</v>
      </c>
    </row>
    <row r="14" spans="1:9">
      <c r="A14" s="4" t="s">
        <v>621</v>
      </c>
      <c r="B14" s="4" t="s">
        <v>616</v>
      </c>
    </row>
    <row r="15" spans="1:9">
      <c r="A15" s="4" t="s">
        <v>622</v>
      </c>
      <c r="B15" s="4" t="s">
        <v>620</v>
      </c>
    </row>
    <row r="16" spans="1:9">
      <c r="A16" s="4" t="s">
        <v>623</v>
      </c>
      <c r="B16" s="4" t="s">
        <v>616</v>
      </c>
    </row>
    <row r="17" spans="1:9">
      <c r="A17" s="4" t="s">
        <v>624</v>
      </c>
      <c r="D17" s="4" t="s">
        <v>625</v>
      </c>
    </row>
    <row r="18" spans="1:9">
      <c r="A18" s="4" t="s">
        <v>626</v>
      </c>
      <c r="D18" s="4" t="s">
        <v>627</v>
      </c>
    </row>
    <row r="19" spans="1:9">
      <c r="A19" s="4" t="s">
        <v>628</v>
      </c>
      <c r="G19" s="4" t="s">
        <v>629</v>
      </c>
    </row>
    <row r="20" spans="1:9">
      <c r="A20" s="4" t="s">
        <v>630</v>
      </c>
      <c r="H20" s="4" t="s">
        <v>629</v>
      </c>
    </row>
    <row r="21" spans="1:9">
      <c r="A21" s="4" t="s">
        <v>631</v>
      </c>
      <c r="H21" s="4" t="s">
        <v>632</v>
      </c>
    </row>
    <row r="22" spans="1:9">
      <c r="A22" s="4" t="s">
        <v>633</v>
      </c>
      <c r="H22" s="4" t="s">
        <v>634</v>
      </c>
    </row>
    <row r="23" spans="1:9">
      <c r="A23" s="4" t="s">
        <v>635</v>
      </c>
      <c r="H23" s="4" t="s">
        <v>634</v>
      </c>
    </row>
    <row r="24" spans="1:9">
      <c r="A24" s="4" t="s">
        <v>636</v>
      </c>
      <c r="D24" s="5" t="n">
        <v>0</v>
      </c>
      <c r="E24" s="6" t="n">
        <v>0</v>
      </c>
      <c r="H24" s="5" t="n">
        <v>0</v>
      </c>
      <c r="I24" s="5" t="n">
        <v>0</v>
      </c>
    </row>
    <row r="25" spans="1:9">
      <c r="A25" s="4" t="s">
        <v>637</v>
      </c>
      <c r="D25" s="6" t="n">
        <v>38300000</v>
      </c>
      <c r="E25" s="6" t="n">
        <v>38200000</v>
      </c>
      <c r="H25" s="6" t="n">
        <v>38300000</v>
      </c>
      <c r="I25" s="6" t="n">
        <v>38300000</v>
      </c>
    </row>
    <row r="26" spans="1:9">
      <c r="A26" s="4" t="s">
        <v>574</v>
      </c>
      <c r="D26" s="5" t="n">
        <v>200000</v>
      </c>
      <c r="E26" s="5" t="n">
        <v>200000</v>
      </c>
      <c r="F26" s="5" t="n">
        <v>200000</v>
      </c>
    </row>
    <row r="27" spans="1:9">
      <c r="A27" s="4" t="s">
        <v>638</v>
      </c>
      <c r="D27" s="4" t="s">
        <v>639</v>
      </c>
    </row>
    <row r="28" spans="1:9">
      <c r="A28" s="4" t="s">
        <v>640</v>
      </c>
    </row>
    <row r="29" spans="1:9">
      <c r="A29" s="3" t="s">
        <v>566</v>
      </c>
    </row>
    <row r="30" spans="1:9">
      <c r="A30" s="4" t="s">
        <v>604</v>
      </c>
      <c r="D30" s="5" t="n">
        <v>1100000</v>
      </c>
      <c r="H30" s="5" t="n">
        <v>1100000</v>
      </c>
      <c r="I30" s="5" t="n">
        <v>1100000</v>
      </c>
    </row>
    <row r="31" spans="1:9">
      <c r="A31" s="4" t="s">
        <v>641</v>
      </c>
    </row>
    <row r="32" spans="1:9">
      <c r="A32" s="3" t="s">
        <v>566</v>
      </c>
    </row>
    <row r="33" spans="1:9">
      <c r="A33" s="4" t="s">
        <v>596</v>
      </c>
      <c r="B33" s="4" t="s">
        <v>579</v>
      </c>
      <c r="C33" s="4" t="s">
        <v>599</v>
      </c>
    </row>
    <row r="34" spans="1:9">
      <c r="A34" s="4" t="s">
        <v>642</v>
      </c>
    </row>
    <row r="35" spans="1:9">
      <c r="A35" s="3" t="s">
        <v>566</v>
      </c>
    </row>
    <row r="36" spans="1:9">
      <c r="A36" s="4" t="s">
        <v>596</v>
      </c>
      <c r="I36" s="4" t="s">
        <v>643</v>
      </c>
    </row>
    <row r="37" spans="1:9">
      <c r="A37" s="4" t="s">
        <v>644</v>
      </c>
    </row>
    <row r="38" spans="1:9">
      <c r="A38" s="3" t="s">
        <v>566</v>
      </c>
    </row>
    <row r="39" spans="1:9">
      <c r="A39" s="4" t="s">
        <v>596</v>
      </c>
      <c r="I39" s="4" t="s">
        <v>645</v>
      </c>
    </row>
    <row r="40" spans="1:9">
      <c r="A40" s="4" t="s">
        <v>646</v>
      </c>
    </row>
    <row r="41" spans="1:9">
      <c r="A41" s="3" t="s">
        <v>566</v>
      </c>
    </row>
    <row r="42" spans="1:9">
      <c r="A42" s="4" t="s">
        <v>596</v>
      </c>
      <c r="B42" s="4" t="s">
        <v>601</v>
      </c>
    </row>
    <row r="43" spans="1:9">
      <c r="A43" s="4" t="s">
        <v>647</v>
      </c>
    </row>
    <row r="44" spans="1:9">
      <c r="A44" s="3" t="s">
        <v>566</v>
      </c>
    </row>
    <row r="45" spans="1:9">
      <c r="A45" s="4" t="s">
        <v>596</v>
      </c>
      <c r="B45" s="4" t="s">
        <v>599</v>
      </c>
      <c r="C45" s="4" t="s">
        <v>579</v>
      </c>
    </row>
    <row r="46" spans="1:9">
      <c r="A46" s="4" t="s">
        <v>648</v>
      </c>
    </row>
    <row r="47" spans="1:9">
      <c r="A47" s="3" t="s">
        <v>566</v>
      </c>
    </row>
    <row r="48" spans="1:9">
      <c r="A48" s="4" t="s">
        <v>596</v>
      </c>
      <c r="I48" s="4" t="s">
        <v>601</v>
      </c>
    </row>
    <row r="49" spans="1:9">
      <c r="A49" s="4" t="s">
        <v>649</v>
      </c>
    </row>
    <row r="50" spans="1:9">
      <c r="A50" s="3" t="s">
        <v>566</v>
      </c>
    </row>
    <row r="51" spans="1:9">
      <c r="A51" s="4" t="s">
        <v>596</v>
      </c>
      <c r="I51" s="4" t="s">
        <v>650</v>
      </c>
    </row>
    <row r="52" spans="1:9">
      <c r="A52" s="4" t="s">
        <v>651</v>
      </c>
    </row>
    <row r="53" spans="1:9">
      <c r="A53" s="3" t="s">
        <v>566</v>
      </c>
    </row>
    <row r="54" spans="1:9">
      <c r="A54" s="4" t="s">
        <v>652</v>
      </c>
      <c r="B54" s="5" t="n">
        <v>12500000</v>
      </c>
    </row>
    <row r="55" spans="1:9">
      <c r="A55" s="4" t="s">
        <v>653</v>
      </c>
      <c r="D55" s="4" t="s">
        <v>654</v>
      </c>
    </row>
    <row r="56" spans="1:9">
      <c r="A56" s="4" t="s">
        <v>655</v>
      </c>
    </row>
    <row r="57" spans="1:9">
      <c r="A57" s="3" t="s">
        <v>566</v>
      </c>
    </row>
    <row r="58" spans="1:9">
      <c r="A58" s="4" t="s">
        <v>652</v>
      </c>
      <c r="B58" s="5" t="n">
        <v>10000000</v>
      </c>
    </row>
    <row r="59" spans="1:9">
      <c r="A59" s="4" t="s">
        <v>653</v>
      </c>
      <c r="D59" s="4" t="s">
        <v>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6</v>
      </c>
      <c r="B1" s="2" t="s">
        <v>1</v>
      </c>
    </row>
    <row r="2" spans="1:3">
      <c r="B2" s="2" t="s">
        <v>2</v>
      </c>
      <c r="C2" s="2" t="s">
        <v>64</v>
      </c>
    </row>
    <row r="3" spans="1:3">
      <c r="A3" s="3" t="s">
        <v>566</v>
      </c>
    </row>
    <row r="4" spans="1:3">
      <c r="A4" s="4" t="s">
        <v>636</v>
      </c>
      <c r="B4" s="5" t="n">
        <v>1700000</v>
      </c>
      <c r="C4" s="5" t="n">
        <v>1800000</v>
      </c>
    </row>
    <row r="5" spans="1:3">
      <c r="A5" s="4" t="s">
        <v>610</v>
      </c>
      <c r="B5" s="5" t="n">
        <v>10000000</v>
      </c>
    </row>
    <row r="6" spans="1:3">
      <c r="A6" s="4" t="s">
        <v>657</v>
      </c>
      <c r="B6" s="4" t="s">
        <v>599</v>
      </c>
    </row>
    <row r="7" spans="1:3">
      <c r="A7" s="4" t="s">
        <v>658</v>
      </c>
      <c r="B7" s="4" t="s">
        <v>477</v>
      </c>
    </row>
    <row r="8" spans="1:3">
      <c r="A8" s="4" t="s">
        <v>659</v>
      </c>
      <c r="B8" s="4" t="s">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4</v>
      </c>
    </row>
    <row r="2" spans="1:3">
      <c r="A2" s="3" t="s">
        <v>232</v>
      </c>
    </row>
    <row r="3" spans="1:3">
      <c r="A3" s="4" t="s">
        <v>515</v>
      </c>
      <c r="B3" s="5" t="n">
        <v>2799</v>
      </c>
    </row>
    <row r="4" spans="1:3">
      <c r="A4" s="4" t="s">
        <v>516</v>
      </c>
      <c r="B4" s="6" t="n">
        <v>2799</v>
      </c>
    </row>
    <row r="5" spans="1:3">
      <c r="A5" s="4" t="s">
        <v>517</v>
      </c>
      <c r="B5" s="6" t="n">
        <v>231981</v>
      </c>
    </row>
    <row r="6" spans="1:3">
      <c r="A6" s="4" t="s">
        <v>128</v>
      </c>
      <c r="B6" s="5" t="n">
        <v>237579</v>
      </c>
      <c r="C6" s="5" t="n">
        <v>2453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61</v>
      </c>
      <c r="B1" s="2" t="s">
        <v>1</v>
      </c>
    </row>
    <row r="2" spans="1:3">
      <c r="B2" s="2" t="s">
        <v>2</v>
      </c>
      <c r="C2" s="2" t="s">
        <v>64</v>
      </c>
    </row>
    <row r="3" spans="1:3">
      <c r="A3" s="3" t="s">
        <v>662</v>
      </c>
    </row>
    <row r="4" spans="1:3">
      <c r="A4" s="4" t="s">
        <v>663</v>
      </c>
      <c r="C4" s="6" t="n">
        <v>2</v>
      </c>
    </row>
    <row r="5" spans="1:3">
      <c r="A5" s="4" t="s">
        <v>664</v>
      </c>
      <c r="B5" s="4" t="s">
        <v>665</v>
      </c>
    </row>
    <row r="6" spans="1:3">
      <c r="A6" s="4" t="s">
        <v>666</v>
      </c>
    </row>
    <row r="7" spans="1:3">
      <c r="A7" s="3" t="s">
        <v>662</v>
      </c>
    </row>
    <row r="8" spans="1:3">
      <c r="A8" s="4" t="s">
        <v>667</v>
      </c>
      <c r="C8" s="4" t="s">
        <v>6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9</v>
      </c>
      <c r="B1" s="2" t="s">
        <v>1</v>
      </c>
    </row>
    <row r="2" spans="1:3">
      <c r="B2" s="2" t="s">
        <v>2</v>
      </c>
      <c r="C2" s="2" t="s">
        <v>64</v>
      </c>
    </row>
    <row r="3" spans="1:3">
      <c r="A3" s="3" t="s">
        <v>670</v>
      </c>
    </row>
    <row r="4" spans="1:3">
      <c r="A4" s="4" t="s">
        <v>671</v>
      </c>
      <c r="B4" s="4" t="s">
        <v>672</v>
      </c>
    </row>
    <row r="5" spans="1:3">
      <c r="A5" s="4" t="s">
        <v>673</v>
      </c>
      <c r="B5" s="4" t="s">
        <v>32</v>
      </c>
    </row>
    <row r="6" spans="1:3">
      <c r="A6" s="4" t="s">
        <v>674</v>
      </c>
      <c r="C6" s="8" t="n">
        <v>11.9</v>
      </c>
    </row>
    <row r="7" spans="1:3">
      <c r="A7" s="4" t="s">
        <v>675</v>
      </c>
      <c r="C7" s="9" t="n">
        <v>19.1</v>
      </c>
    </row>
    <row r="8" spans="1:3">
      <c r="A8" s="4" t="s">
        <v>676</v>
      </c>
      <c r="B8" s="8" t="n">
        <v>14.4</v>
      </c>
      <c r="C8" s="9" t="n">
        <v>14.1</v>
      </c>
    </row>
    <row r="9" spans="1:3">
      <c r="A9" s="4" t="s">
        <v>677</v>
      </c>
      <c r="C9" s="9" t="n">
        <v>46.5</v>
      </c>
    </row>
    <row r="10" spans="1:3">
      <c r="A10" s="4" t="s">
        <v>678</v>
      </c>
      <c r="C10" s="8" t="n">
        <v>2.2</v>
      </c>
    </row>
    <row r="11" spans="1:3">
      <c r="A11" s="4" t="s">
        <v>679</v>
      </c>
      <c r="B11" s="6" t="n">
        <v>21</v>
      </c>
    </row>
    <row r="12" spans="1:3">
      <c r="A12" s="4" t="s">
        <v>680</v>
      </c>
      <c r="B12" s="6" t="n">
        <v>48</v>
      </c>
    </row>
    <row r="13" spans="1:3">
      <c r="A13" s="4" t="s">
        <v>448</v>
      </c>
    </row>
    <row r="14" spans="1:3">
      <c r="A14" s="3" t="s">
        <v>670</v>
      </c>
    </row>
    <row r="15" spans="1:3">
      <c r="A15" s="4" t="s">
        <v>674</v>
      </c>
      <c r="B15" s="6" t="n">
        <v>0</v>
      </c>
    </row>
    <row r="16" spans="1:3">
      <c r="A16" s="4" t="s">
        <v>675</v>
      </c>
      <c r="B16" s="8" t="n">
        <v>1.2</v>
      </c>
    </row>
    <row r="17" spans="1:3">
      <c r="A17" s="4" t="s">
        <v>681</v>
      </c>
    </row>
    <row r="18" spans="1:3">
      <c r="A18" s="3" t="s">
        <v>670</v>
      </c>
    </row>
    <row r="19" spans="1:3">
      <c r="A19" s="4" t="s">
        <v>682</v>
      </c>
      <c r="B19" s="4" t="s">
        <v>477</v>
      </c>
    </row>
    <row r="20" spans="1:3">
      <c r="A20" s="4" t="s">
        <v>683</v>
      </c>
    </row>
    <row r="21" spans="1:3">
      <c r="A21" s="3" t="s">
        <v>670</v>
      </c>
    </row>
    <row r="22" spans="1:3">
      <c r="A22" s="4" t="s">
        <v>682</v>
      </c>
      <c r="B22" s="4" t="s">
        <v>684</v>
      </c>
    </row>
    <row r="23" spans="1:3">
      <c r="A23" s="4" t="s">
        <v>685</v>
      </c>
    </row>
    <row r="24" spans="1:3">
      <c r="A24" s="3" t="s">
        <v>670</v>
      </c>
    </row>
    <row r="25" spans="1:3">
      <c r="A25" s="4" t="s">
        <v>682</v>
      </c>
      <c r="B25" s="4" t="s">
        <v>6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87</v>
      </c>
      <c r="B1" s="2" t="s">
        <v>1</v>
      </c>
    </row>
    <row r="2" spans="1:2">
      <c r="B2" s="2" t="s">
        <v>385</v>
      </c>
    </row>
    <row r="3" spans="1:2">
      <c r="A3" s="3" t="s">
        <v>670</v>
      </c>
    </row>
    <row r="4" spans="1:2">
      <c r="A4" s="4" t="s">
        <v>688</v>
      </c>
      <c r="B4" s="5" t="n">
        <v>50916</v>
      </c>
    </row>
    <row r="5" spans="1:2">
      <c r="A5" s="4" t="s">
        <v>417</v>
      </c>
    </row>
    <row r="6" spans="1:2">
      <c r="A6" s="3" t="s">
        <v>670</v>
      </c>
    </row>
    <row r="7" spans="1:2">
      <c r="A7" s="4" t="s">
        <v>689</v>
      </c>
      <c r="B7" s="6" t="n">
        <v>47482</v>
      </c>
    </row>
    <row r="8" spans="1:2">
      <c r="A8" s="4" t="s">
        <v>690</v>
      </c>
      <c r="B8" s="5" t="n">
        <v>34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4</v>
      </c>
      <c r="D2" s="2" t="s">
        <v>110</v>
      </c>
    </row>
    <row r="3" spans="1:4">
      <c r="A3" s="3" t="s">
        <v>168</v>
      </c>
    </row>
    <row r="4" spans="1:4">
      <c r="A4" s="4" t="s">
        <v>169</v>
      </c>
      <c r="B4" s="5" t="n">
        <v>-128567</v>
      </c>
      <c r="C4" s="5" t="n">
        <v>30525</v>
      </c>
      <c r="D4" s="5" t="n">
        <v>55365</v>
      </c>
    </row>
    <row r="5" spans="1:4">
      <c r="A5" s="3" t="s">
        <v>170</v>
      </c>
    </row>
    <row r="6" spans="1:4">
      <c r="A6" s="4" t="s">
        <v>171</v>
      </c>
      <c r="B6" s="6" t="n">
        <v>37916</v>
      </c>
      <c r="C6" s="6" t="n">
        <v>36743</v>
      </c>
      <c r="D6" s="6" t="n">
        <v>35040</v>
      </c>
    </row>
    <row r="7" spans="1:4">
      <c r="A7" s="4" t="s">
        <v>172</v>
      </c>
      <c r="B7" s="6" t="n">
        <v>131528</v>
      </c>
    </row>
    <row r="8" spans="1:4">
      <c r="A8" s="4" t="s">
        <v>173</v>
      </c>
      <c r="B8" s="6" t="n">
        <v>2325</v>
      </c>
      <c r="D8" s="6" t="n">
        <v>2164</v>
      </c>
    </row>
    <row r="9" spans="1:4">
      <c r="A9" s="4" t="s">
        <v>174</v>
      </c>
      <c r="D9" s="6" t="n">
        <v>-100</v>
      </c>
    </row>
    <row r="10" spans="1:4">
      <c r="A10" s="4" t="s">
        <v>175</v>
      </c>
      <c r="B10" s="6" t="n">
        <v>151</v>
      </c>
      <c r="C10" s="6" t="n">
        <v>128</v>
      </c>
      <c r="D10" s="6" t="n">
        <v>586</v>
      </c>
    </row>
    <row r="11" spans="1:4">
      <c r="A11" s="4" t="s">
        <v>176</v>
      </c>
      <c r="B11" s="6" t="n">
        <v>-1274</v>
      </c>
    </row>
    <row r="12" spans="1:4">
      <c r="A12" s="4" t="s">
        <v>177</v>
      </c>
      <c r="B12" s="6" t="n">
        <v>1756</v>
      </c>
      <c r="C12" s="6" t="n">
        <v>1602</v>
      </c>
      <c r="D12" s="6" t="n">
        <v>2570</v>
      </c>
    </row>
    <row r="13" spans="1:4">
      <c r="A13" s="4" t="s">
        <v>142</v>
      </c>
      <c r="B13" s="6" t="n">
        <v>4604</v>
      </c>
      <c r="C13" s="6" t="n">
        <v>4010</v>
      </c>
      <c r="D13" s="6" t="n">
        <v>782</v>
      </c>
    </row>
    <row r="14" spans="1:4">
      <c r="A14" s="4" t="s">
        <v>178</v>
      </c>
      <c r="B14" s="6" t="n">
        <v>-177</v>
      </c>
      <c r="C14" s="6" t="n">
        <v>-135</v>
      </c>
      <c r="D14" s="6" t="n">
        <v>985</v>
      </c>
    </row>
    <row r="15" spans="1:4">
      <c r="A15" s="4" t="s">
        <v>85</v>
      </c>
      <c r="B15" s="6" t="n">
        <v>-10824</v>
      </c>
      <c r="C15" s="6" t="n">
        <v>-4319</v>
      </c>
      <c r="D15" s="6" t="n">
        <v>-27248</v>
      </c>
    </row>
    <row r="16" spans="1:4">
      <c r="A16" s="3" t="s">
        <v>179</v>
      </c>
    </row>
    <row r="17" spans="1:4">
      <c r="A17" s="4" t="s">
        <v>67</v>
      </c>
      <c r="B17" s="6" t="n">
        <v>-2561</v>
      </c>
      <c r="C17" s="6" t="n">
        <v>726</v>
      </c>
      <c r="D17" s="6" t="n">
        <v>-882</v>
      </c>
    </row>
    <row r="18" spans="1:4">
      <c r="A18" s="4" t="s">
        <v>180</v>
      </c>
      <c r="B18" s="6" t="n">
        <v>4024</v>
      </c>
      <c r="C18" s="6" t="n">
        <v>3242</v>
      </c>
      <c r="D18" s="6" t="n">
        <v>-13950</v>
      </c>
    </row>
    <row r="19" spans="1:4">
      <c r="A19" s="4" t="s">
        <v>69</v>
      </c>
      <c r="B19" s="6" t="n">
        <v>2517</v>
      </c>
      <c r="C19" s="6" t="n">
        <v>-7639</v>
      </c>
      <c r="D19" s="6" t="n">
        <v>-2607</v>
      </c>
    </row>
    <row r="20" spans="1:4">
      <c r="A20" s="4" t="s">
        <v>78</v>
      </c>
      <c r="B20" s="6" t="n">
        <v>-11337</v>
      </c>
      <c r="C20" s="6" t="n">
        <v>471</v>
      </c>
      <c r="D20" s="6" t="n">
        <v>15322</v>
      </c>
    </row>
    <row r="21" spans="1:4">
      <c r="A21" s="4" t="s">
        <v>181</v>
      </c>
      <c r="B21" s="6" t="n">
        <v>31</v>
      </c>
      <c r="C21" s="6" t="n">
        <v>-1595</v>
      </c>
      <c r="D21" s="6" t="n">
        <v>1272</v>
      </c>
    </row>
    <row r="22" spans="1:4">
      <c r="A22" s="4" t="s">
        <v>182</v>
      </c>
      <c r="B22" s="6" t="n">
        <v>2861</v>
      </c>
    </row>
    <row r="23" spans="1:4">
      <c r="A23" s="4" t="s">
        <v>183</v>
      </c>
      <c r="B23" s="6" t="n">
        <v>-320</v>
      </c>
      <c r="C23" s="6" t="n">
        <v>3744</v>
      </c>
      <c r="D23" s="6" t="n">
        <v>7055</v>
      </c>
    </row>
    <row r="24" spans="1:4">
      <c r="A24" s="4" t="s">
        <v>184</v>
      </c>
      <c r="B24" s="6" t="n">
        <v>32653</v>
      </c>
      <c r="C24" s="6" t="n">
        <v>67503</v>
      </c>
      <c r="D24" s="6" t="n">
        <v>76354</v>
      </c>
    </row>
    <row r="25" spans="1:4">
      <c r="A25" s="3" t="s">
        <v>185</v>
      </c>
    </row>
    <row r="26" spans="1:4">
      <c r="A26" s="4" t="s">
        <v>186</v>
      </c>
      <c r="B26" s="6" t="n">
        <v>-18222</v>
      </c>
      <c r="C26" s="6" t="n">
        <v>-24710</v>
      </c>
      <c r="D26" s="6" t="n">
        <v>-38372</v>
      </c>
    </row>
    <row r="27" spans="1:4">
      <c r="A27" s="4" t="s">
        <v>187</v>
      </c>
      <c r="B27" s="6" t="n">
        <v>-18222</v>
      </c>
      <c r="C27" s="6" t="n">
        <v>-24710</v>
      </c>
      <c r="D27" s="6" t="n">
        <v>-38372</v>
      </c>
    </row>
    <row r="28" spans="1:4">
      <c r="A28" s="3" t="s">
        <v>188</v>
      </c>
    </row>
    <row r="29" spans="1:4">
      <c r="A29" s="4" t="s">
        <v>189</v>
      </c>
      <c r="B29" s="6" t="n">
        <v>-7799</v>
      </c>
      <c r="C29" s="6" t="n">
        <v>-2799</v>
      </c>
      <c r="D29" s="6" t="n">
        <v>-27699</v>
      </c>
    </row>
    <row r="30" spans="1:4">
      <c r="A30" s="4" t="s">
        <v>190</v>
      </c>
      <c r="B30" s="6" t="n">
        <v>134</v>
      </c>
      <c r="C30" s="6" t="n">
        <v>232</v>
      </c>
    </row>
    <row r="31" spans="1:4">
      <c r="A31" s="4" t="s">
        <v>191</v>
      </c>
      <c r="B31" s="6" t="n">
        <v>-50154</v>
      </c>
    </row>
    <row r="32" spans="1:4">
      <c r="A32" s="4" t="s">
        <v>192</v>
      </c>
      <c r="B32" s="6" t="n">
        <v>-1403</v>
      </c>
    </row>
    <row r="33" spans="1:4">
      <c r="A33" s="4" t="s">
        <v>159</v>
      </c>
      <c r="B33" s="6" t="n">
        <v>114</v>
      </c>
    </row>
    <row r="34" spans="1:4">
      <c r="A34" s="4" t="s">
        <v>193</v>
      </c>
      <c r="D34" s="6" t="n">
        <v>2227</v>
      </c>
    </row>
    <row r="35" spans="1:4">
      <c r="A35" s="4" t="s">
        <v>194</v>
      </c>
      <c r="B35" s="6" t="n">
        <v>-59108</v>
      </c>
      <c r="C35" s="6" t="n">
        <v>-2567</v>
      </c>
      <c r="D35" s="6" t="n">
        <v>-25472</v>
      </c>
    </row>
    <row r="36" spans="1:4">
      <c r="A36" s="4" t="s">
        <v>195</v>
      </c>
      <c r="B36" s="6" t="n">
        <v>-44677</v>
      </c>
      <c r="C36" s="6" t="n">
        <v>40226</v>
      </c>
      <c r="D36" s="6" t="n">
        <v>12510</v>
      </c>
    </row>
    <row r="37" spans="1:4">
      <c r="A37" s="3" t="s">
        <v>196</v>
      </c>
    </row>
    <row r="38" spans="1:4">
      <c r="A38" s="4" t="s">
        <v>197</v>
      </c>
      <c r="B38" s="6" t="n">
        <v>66204</v>
      </c>
      <c r="C38" s="6" t="n">
        <v>25978</v>
      </c>
      <c r="D38" s="6" t="n">
        <v>13468</v>
      </c>
    </row>
    <row r="39" spans="1:4">
      <c r="A39" s="4" t="s">
        <v>198</v>
      </c>
      <c r="B39" s="6" t="n">
        <v>21527</v>
      </c>
      <c r="C39" s="6" t="n">
        <v>66204</v>
      </c>
      <c r="D39" s="6" t="n">
        <v>25978</v>
      </c>
    </row>
    <row r="40" spans="1:4">
      <c r="A40" s="3" t="s">
        <v>199</v>
      </c>
    </row>
    <row r="41" spans="1:4">
      <c r="A41" s="4" t="s">
        <v>200</v>
      </c>
      <c r="B41" s="6" t="n">
        <v>18107</v>
      </c>
      <c r="C41" s="6" t="n">
        <v>17996</v>
      </c>
      <c r="D41" s="6" t="n">
        <v>16390</v>
      </c>
    </row>
    <row r="42" spans="1:4">
      <c r="A42" s="4" t="s">
        <v>201</v>
      </c>
      <c r="B42" s="6" t="n">
        <v>7187</v>
      </c>
      <c r="C42" s="6" t="n">
        <v>23092</v>
      </c>
      <c r="D42" s="6" t="n">
        <v>20521</v>
      </c>
    </row>
    <row r="43" spans="1:4">
      <c r="A43" s="3" t="s">
        <v>202</v>
      </c>
    </row>
    <row r="44" spans="1:4">
      <c r="A44" s="4" t="s">
        <v>203</v>
      </c>
      <c r="B44" s="5" t="n">
        <v>1334</v>
      </c>
      <c r="C44" s="5" t="n">
        <v>1935</v>
      </c>
      <c r="D44" s="5" t="n">
        <v>24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691</v>
      </c>
      <c r="B1" s="2" t="s">
        <v>2</v>
      </c>
    </row>
    <row r="2" spans="1:2">
      <c r="A2" s="3" t="s">
        <v>238</v>
      </c>
    </row>
    <row r="3" spans="1:2">
      <c r="A3" s="4" t="s">
        <v>692</v>
      </c>
      <c r="B3" s="4" t="s">
        <v>693</v>
      </c>
    </row>
    <row r="4" spans="1:2">
      <c r="A4" s="4" t="s">
        <v>694</v>
      </c>
      <c r="B4" s="4" t="s">
        <v>6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85</v>
      </c>
    </row>
    <row r="2" spans="1:2">
      <c r="A2" s="3" t="s">
        <v>238</v>
      </c>
    </row>
    <row r="3" spans="1:2">
      <c r="A3" s="4" t="s">
        <v>515</v>
      </c>
      <c r="B3" s="5" t="n">
        <v>44688</v>
      </c>
    </row>
    <row r="4" spans="1:2">
      <c r="A4" s="4" t="s">
        <v>516</v>
      </c>
      <c r="B4" s="6" t="n">
        <v>47009</v>
      </c>
    </row>
    <row r="5" spans="1:2">
      <c r="A5" s="4" t="s">
        <v>517</v>
      </c>
      <c r="B5" s="6" t="n">
        <v>42857</v>
      </c>
    </row>
    <row r="6" spans="1:2">
      <c r="A6" s="4" t="s">
        <v>518</v>
      </c>
      <c r="B6" s="6" t="n">
        <v>39760</v>
      </c>
    </row>
    <row r="7" spans="1:2">
      <c r="A7" s="4" t="s">
        <v>519</v>
      </c>
      <c r="B7" s="6" t="n">
        <v>34998</v>
      </c>
    </row>
    <row r="8" spans="1:2">
      <c r="A8" s="4" t="s">
        <v>520</v>
      </c>
      <c r="B8" s="6" t="n">
        <v>97894</v>
      </c>
    </row>
    <row r="9" spans="1:2">
      <c r="A9" s="4" t="s">
        <v>697</v>
      </c>
      <c r="B9" s="6" t="n">
        <v>64531</v>
      </c>
    </row>
    <row r="10" spans="1:2">
      <c r="A10" s="4" t="s">
        <v>446</v>
      </c>
      <c r="B10" s="5" t="n">
        <v>2426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385</v>
      </c>
    </row>
    <row r="3" spans="1:2">
      <c r="A3" s="3" t="s">
        <v>238</v>
      </c>
    </row>
    <row r="4" spans="1:2">
      <c r="A4" s="4" t="s">
        <v>699</v>
      </c>
      <c r="B4"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89</v>
      </c>
    </row>
    <row r="2" spans="1:2">
      <c r="A2" s="3" t="s">
        <v>701</v>
      </c>
    </row>
    <row r="3" spans="1:2">
      <c r="A3" s="4" t="s">
        <v>13</v>
      </c>
      <c r="B3" s="5" t="n">
        <v>49399</v>
      </c>
    </row>
    <row r="4" spans="1:2">
      <c r="A4" s="4" t="s">
        <v>515</v>
      </c>
      <c r="B4" s="6" t="n">
        <v>46512</v>
      </c>
    </row>
    <row r="5" spans="1:2">
      <c r="A5" s="4" t="s">
        <v>516</v>
      </c>
      <c r="B5" s="6" t="n">
        <v>43872</v>
      </c>
    </row>
    <row r="6" spans="1:2">
      <c r="A6" s="4" t="s">
        <v>517</v>
      </c>
      <c r="B6" s="6" t="n">
        <v>39369</v>
      </c>
    </row>
    <row r="7" spans="1:2">
      <c r="A7" s="4" t="s">
        <v>518</v>
      </c>
      <c r="B7" s="6" t="n">
        <v>36459</v>
      </c>
    </row>
    <row r="8" spans="1:2">
      <c r="A8" s="4" t="s">
        <v>520</v>
      </c>
      <c r="B8" s="6" t="n">
        <v>110376</v>
      </c>
    </row>
    <row r="9" spans="1:2">
      <c r="A9" s="4" t="s">
        <v>128</v>
      </c>
      <c r="B9" s="5" t="n">
        <v>3259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02</v>
      </c>
      <c r="B1" s="2" t="s">
        <v>103</v>
      </c>
      <c r="J1" s="2" t="s">
        <v>1</v>
      </c>
    </row>
    <row r="2" spans="1:12">
      <c r="B2" s="2" t="s">
        <v>2</v>
      </c>
      <c r="C2" s="2" t="s">
        <v>104</v>
      </c>
      <c r="D2" s="2" t="s">
        <v>105</v>
      </c>
      <c r="E2" s="2" t="s">
        <v>106</v>
      </c>
      <c r="F2" s="2" t="s">
        <v>64</v>
      </c>
      <c r="G2" s="2" t="s">
        <v>107</v>
      </c>
      <c r="H2" s="2" t="s">
        <v>108</v>
      </c>
      <c r="I2" s="2" t="s">
        <v>109</v>
      </c>
      <c r="J2" s="2" t="s">
        <v>2</v>
      </c>
      <c r="K2" s="2" t="s">
        <v>64</v>
      </c>
      <c r="L2" s="2" t="s">
        <v>110</v>
      </c>
    </row>
    <row r="3" spans="1:12">
      <c r="A3" s="3" t="s">
        <v>703</v>
      </c>
    </row>
    <row r="4" spans="1:12">
      <c r="A4" s="4" t="s">
        <v>704</v>
      </c>
      <c r="J4" s="5" t="n">
        <v>5636</v>
      </c>
      <c r="K4" s="5" t="n">
        <v>11634</v>
      </c>
      <c r="L4" s="5" t="n">
        <v>17510</v>
      </c>
    </row>
    <row r="5" spans="1:12">
      <c r="A5" s="4" t="s">
        <v>705</v>
      </c>
      <c r="J5" s="6" t="n">
        <v>2165</v>
      </c>
      <c r="K5" s="6" t="n">
        <v>4334</v>
      </c>
      <c r="L5" s="6" t="n">
        <v>4299</v>
      </c>
    </row>
    <row r="6" spans="1:12">
      <c r="A6" s="4" t="s">
        <v>706</v>
      </c>
      <c r="J6" s="6" t="n">
        <v>7801</v>
      </c>
      <c r="K6" s="6" t="n">
        <v>15968</v>
      </c>
      <c r="L6" s="6" t="n">
        <v>21809</v>
      </c>
    </row>
    <row r="7" spans="1:12">
      <c r="A7" s="3" t="s">
        <v>707</v>
      </c>
    </row>
    <row r="8" spans="1:12">
      <c r="A8" s="4" t="s">
        <v>704</v>
      </c>
      <c r="J8" s="6" t="n">
        <v>-8681</v>
      </c>
      <c r="K8" s="6" t="n">
        <v>-3513</v>
      </c>
      <c r="L8" s="6" t="n">
        <v>-28374</v>
      </c>
    </row>
    <row r="9" spans="1:12">
      <c r="A9" s="4" t="s">
        <v>705</v>
      </c>
      <c r="J9" s="6" t="n">
        <v>-2142</v>
      </c>
      <c r="K9" s="6" t="n">
        <v>-806</v>
      </c>
      <c r="L9" s="6" t="n">
        <v>1126</v>
      </c>
    </row>
    <row r="10" spans="1:12">
      <c r="A10" s="4" t="s">
        <v>708</v>
      </c>
      <c r="J10" s="6" t="n">
        <v>-10823</v>
      </c>
      <c r="K10" s="6" t="n">
        <v>-4319</v>
      </c>
      <c r="L10" s="6" t="n">
        <v>-27248</v>
      </c>
    </row>
    <row r="11" spans="1:12">
      <c r="A11" s="4" t="s">
        <v>709</v>
      </c>
      <c r="B11" s="5" t="n">
        <v>-3154</v>
      </c>
      <c r="C11" s="5" t="n">
        <v>1763</v>
      </c>
      <c r="D11" s="5" t="n">
        <v>-3069</v>
      </c>
      <c r="E11" s="5" t="n">
        <v>1438</v>
      </c>
      <c r="F11" s="5" t="n">
        <v>1237</v>
      </c>
      <c r="G11" s="5" t="n">
        <v>2488</v>
      </c>
      <c r="H11" s="5" t="n">
        <v>3952</v>
      </c>
      <c r="I11" s="5" t="n">
        <v>3972</v>
      </c>
      <c r="J11" s="5" t="n">
        <v>-3022</v>
      </c>
      <c r="K11" s="5" t="n">
        <v>11649</v>
      </c>
      <c r="L11" s="5" t="n">
        <v>-543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4</v>
      </c>
      <c r="D2" s="2" t="s">
        <v>110</v>
      </c>
    </row>
    <row r="3" spans="1:4">
      <c r="A3" s="3" t="s">
        <v>241</v>
      </c>
    </row>
    <row r="4" spans="1:4">
      <c r="A4" s="4" t="s">
        <v>711</v>
      </c>
      <c r="B4" s="4" t="s">
        <v>712</v>
      </c>
      <c r="C4" s="4" t="s">
        <v>712</v>
      </c>
      <c r="D4" s="4" t="s">
        <v>713</v>
      </c>
    </row>
    <row r="5" spans="1:4">
      <c r="A5" s="4" t="s">
        <v>714</v>
      </c>
      <c r="B5" s="4" t="s">
        <v>715</v>
      </c>
      <c r="C5" s="4" t="s">
        <v>716</v>
      </c>
      <c r="D5" s="4" t="s">
        <v>717</v>
      </c>
    </row>
    <row r="6" spans="1:4">
      <c r="A6" s="4" t="s">
        <v>718</v>
      </c>
      <c r="B6" s="4" t="s">
        <v>719</v>
      </c>
      <c r="C6" s="4" t="s">
        <v>720</v>
      </c>
      <c r="D6" s="4" t="s">
        <v>720</v>
      </c>
    </row>
    <row r="7" spans="1:4">
      <c r="A7" s="4" t="s">
        <v>721</v>
      </c>
      <c r="B7" s="4" t="s">
        <v>720</v>
      </c>
      <c r="C7" s="4" t="s">
        <v>720</v>
      </c>
      <c r="D7" s="4" t="s">
        <v>722</v>
      </c>
    </row>
    <row r="8" spans="1:4">
      <c r="A8" s="4" t="s">
        <v>723</v>
      </c>
      <c r="B8" s="4" t="s">
        <v>720</v>
      </c>
      <c r="C8" s="4" t="s">
        <v>720</v>
      </c>
      <c r="D8" s="4" t="s">
        <v>724</v>
      </c>
    </row>
    <row r="9" spans="1:4">
      <c r="A9" s="4" t="s">
        <v>725</v>
      </c>
      <c r="B9" s="4" t="s">
        <v>726</v>
      </c>
      <c r="C9" s="4" t="s">
        <v>715</v>
      </c>
      <c r="D9" s="4" t="s">
        <v>727</v>
      </c>
    </row>
    <row r="10" spans="1:4">
      <c r="A10" s="4" t="s">
        <v>728</v>
      </c>
      <c r="B10" s="4" t="s">
        <v>726</v>
      </c>
      <c r="C10" s="4" t="s">
        <v>729</v>
      </c>
      <c r="D10" s="4" t="s">
        <v>730</v>
      </c>
    </row>
    <row r="11" spans="1:4">
      <c r="A11" s="4" t="s">
        <v>731</v>
      </c>
      <c r="B11" s="4" t="s">
        <v>720</v>
      </c>
      <c r="C11" s="4" t="s">
        <v>726</v>
      </c>
      <c r="D11" s="4" t="s">
        <v>732</v>
      </c>
    </row>
    <row r="12" spans="1:4">
      <c r="A12" s="4" t="s">
        <v>542</v>
      </c>
      <c r="B12" s="4" t="s">
        <v>733</v>
      </c>
      <c r="C12" s="4" t="s">
        <v>601</v>
      </c>
      <c r="D12" s="4" t="s">
        <v>734</v>
      </c>
    </row>
    <row r="13" spans="1:4">
      <c r="A13" s="4" t="s">
        <v>735</v>
      </c>
      <c r="B13" s="4" t="s">
        <v>736</v>
      </c>
      <c r="C13" s="4" t="s">
        <v>737</v>
      </c>
      <c r="D13" s="4" t="s">
        <v>7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4</v>
      </c>
    </row>
    <row r="2" spans="1:3">
      <c r="A2" s="3" t="s">
        <v>740</v>
      </c>
    </row>
    <row r="3" spans="1:3">
      <c r="A3" s="4" t="s">
        <v>181</v>
      </c>
      <c r="B3" s="5" t="n">
        <v>5384</v>
      </c>
      <c r="C3" s="5" t="n">
        <v>6755</v>
      </c>
    </row>
    <row r="4" spans="1:3">
      <c r="A4" s="4" t="s">
        <v>741</v>
      </c>
      <c r="B4" s="6" t="n">
        <v>618</v>
      </c>
      <c r="C4" s="6" t="n">
        <v>681</v>
      </c>
    </row>
    <row r="5" spans="1:3">
      <c r="A5" s="4" t="s">
        <v>742</v>
      </c>
      <c r="B5" s="6" t="n">
        <v>64068</v>
      </c>
    </row>
    <row r="6" spans="1:3">
      <c r="A6" s="4" t="s">
        <v>743</v>
      </c>
      <c r="B6" s="6" t="n">
        <v>70070</v>
      </c>
      <c r="C6" s="6" t="n">
        <v>7436</v>
      </c>
    </row>
    <row r="7" spans="1:3">
      <c r="A7" s="3" t="s">
        <v>744</v>
      </c>
    </row>
    <row r="8" spans="1:3">
      <c r="A8" s="4" t="s">
        <v>745</v>
      </c>
      <c r="B8" s="6" t="n">
        <v>-2496</v>
      </c>
      <c r="C8" s="6" t="n">
        <v>-1921</v>
      </c>
    </row>
    <row r="9" spans="1:3">
      <c r="A9" s="4" t="s">
        <v>746</v>
      </c>
      <c r="B9" s="6" t="n">
        <v>-54721</v>
      </c>
    </row>
    <row r="10" spans="1:3">
      <c r="A10" s="4" t="s">
        <v>747</v>
      </c>
      <c r="B10" s="6" t="n">
        <v>-15341</v>
      </c>
      <c r="C10" s="6" t="n">
        <v>-13413</v>
      </c>
    </row>
    <row r="11" spans="1:3">
      <c r="A11" s="4" t="s">
        <v>748</v>
      </c>
      <c r="B11" s="6" t="n">
        <v>-27826</v>
      </c>
      <c r="C11" s="6" t="n">
        <v>-33137</v>
      </c>
    </row>
    <row r="12" spans="1:3">
      <c r="A12" s="4" t="s">
        <v>749</v>
      </c>
      <c r="B12" s="6" t="n">
        <v>-720</v>
      </c>
      <c r="C12" s="6" t="n">
        <v>-807</v>
      </c>
    </row>
    <row r="13" spans="1:3">
      <c r="A13" s="4" t="s">
        <v>750</v>
      </c>
      <c r="B13" s="6" t="n">
        <v>-101104</v>
      </c>
      <c r="C13" s="6" t="n">
        <v>-49278</v>
      </c>
    </row>
    <row r="14" spans="1:3">
      <c r="A14" s="4" t="s">
        <v>751</v>
      </c>
      <c r="B14" s="5" t="n">
        <v>-31034</v>
      </c>
      <c r="C14" s="5" t="n">
        <v>-418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52</v>
      </c>
      <c r="B1" s="2" t="s">
        <v>753</v>
      </c>
      <c r="C1" s="2" t="s">
        <v>2</v>
      </c>
      <c r="D1" s="2" t="s">
        <v>64</v>
      </c>
      <c r="E1" s="2" t="s">
        <v>110</v>
      </c>
    </row>
    <row r="2" spans="1:5">
      <c r="A2" s="3" t="s">
        <v>754</v>
      </c>
    </row>
    <row r="3" spans="1:5">
      <c r="A3" s="4" t="s">
        <v>755</v>
      </c>
      <c r="C3" s="4" t="s">
        <v>712</v>
      </c>
      <c r="D3" s="4" t="s">
        <v>712</v>
      </c>
      <c r="E3" s="4" t="s">
        <v>713</v>
      </c>
    </row>
    <row r="4" spans="1:5">
      <c r="A4" s="4" t="s">
        <v>756</v>
      </c>
      <c r="E4" s="5" t="n">
        <v>0</v>
      </c>
    </row>
    <row r="5" spans="1:5">
      <c r="A5" s="4" t="s">
        <v>757</v>
      </c>
      <c r="C5" s="5" t="n">
        <v>0</v>
      </c>
    </row>
    <row r="6" spans="1:5">
      <c r="A6" s="4" t="s">
        <v>758</v>
      </c>
      <c r="C6" s="6" t="n">
        <v>0</v>
      </c>
      <c r="D6" s="5" t="n">
        <v>0</v>
      </c>
    </row>
    <row r="7" spans="1:5">
      <c r="A7" s="4" t="s">
        <v>759</v>
      </c>
    </row>
    <row r="8" spans="1:5">
      <c r="A8" s="3" t="s">
        <v>754</v>
      </c>
    </row>
    <row r="9" spans="1:5">
      <c r="A9" s="4" t="s">
        <v>760</v>
      </c>
      <c r="C9" s="6" t="n">
        <v>0</v>
      </c>
      <c r="D9" s="6" t="n">
        <v>0</v>
      </c>
    </row>
    <row r="10" spans="1:5">
      <c r="A10" s="4" t="s">
        <v>761</v>
      </c>
      <c r="C10" s="6" t="n">
        <v>0</v>
      </c>
      <c r="D10" s="6" t="n">
        <v>0</v>
      </c>
    </row>
    <row r="11" spans="1:5">
      <c r="A11" s="4" t="s">
        <v>762</v>
      </c>
      <c r="B11" s="5" t="n">
        <v>1100000</v>
      </c>
    </row>
    <row r="12" spans="1:5">
      <c r="A12" s="4" t="s">
        <v>763</v>
      </c>
    </row>
    <row r="13" spans="1:5">
      <c r="A13" s="3" t="s">
        <v>754</v>
      </c>
    </row>
    <row r="14" spans="1:5">
      <c r="A14" s="4" t="s">
        <v>760</v>
      </c>
      <c r="C14" s="5" t="n">
        <v>0</v>
      </c>
      <c r="D1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4</v>
      </c>
      <c r="B1" s="2" t="s">
        <v>103</v>
      </c>
      <c r="J1" s="2" t="s">
        <v>1</v>
      </c>
    </row>
    <row r="2" spans="1:12">
      <c r="B2" s="2" t="s">
        <v>2</v>
      </c>
      <c r="C2" s="2" t="s">
        <v>104</v>
      </c>
      <c r="D2" s="2" t="s">
        <v>105</v>
      </c>
      <c r="E2" s="2" t="s">
        <v>106</v>
      </c>
      <c r="F2" s="2" t="s">
        <v>64</v>
      </c>
      <c r="G2" s="2" t="s">
        <v>107</v>
      </c>
      <c r="H2" s="2" t="s">
        <v>108</v>
      </c>
      <c r="I2" s="2" t="s">
        <v>109</v>
      </c>
      <c r="J2" s="2" t="s">
        <v>2</v>
      </c>
      <c r="K2" s="2" t="s">
        <v>64</v>
      </c>
      <c r="L2" s="2" t="s">
        <v>110</v>
      </c>
    </row>
    <row r="3" spans="1:12">
      <c r="A3" s="3" t="s">
        <v>765</v>
      </c>
    </row>
    <row r="4" spans="1:12">
      <c r="A4" s="4" t="s">
        <v>766</v>
      </c>
      <c r="J4" s="5" t="n">
        <v>-128567</v>
      </c>
      <c r="K4" s="5" t="n">
        <v>30525</v>
      </c>
      <c r="L4" s="5" t="n">
        <v>55365</v>
      </c>
    </row>
    <row r="5" spans="1:12">
      <c r="A5" s="3" t="s">
        <v>767</v>
      </c>
    </row>
    <row r="6" spans="1:12">
      <c r="A6" s="4" t="s">
        <v>768</v>
      </c>
      <c r="B6" s="6" t="n">
        <v>44017340</v>
      </c>
      <c r="C6" s="6" t="n">
        <v>43838667</v>
      </c>
      <c r="D6" s="6" t="n">
        <v>43793348</v>
      </c>
      <c r="E6" s="6" t="n">
        <v>43327519</v>
      </c>
      <c r="F6" s="6" t="n">
        <v>43060392</v>
      </c>
      <c r="G6" s="6" t="n">
        <v>42953173</v>
      </c>
      <c r="H6" s="6" t="n">
        <v>42855366</v>
      </c>
      <c r="I6" s="6" t="n">
        <v>42216331</v>
      </c>
      <c r="J6" s="6" t="n">
        <v>43749324</v>
      </c>
      <c r="K6" s="6" t="n">
        <v>42771316</v>
      </c>
      <c r="L6" s="6" t="n">
        <v>41926157</v>
      </c>
    </row>
    <row r="7" spans="1:12">
      <c r="A7" s="4" t="s">
        <v>769</v>
      </c>
      <c r="K7" s="6" t="n">
        <v>1468435</v>
      </c>
      <c r="L7" s="6" t="n">
        <v>1645589</v>
      </c>
    </row>
    <row r="8" spans="1:12">
      <c r="A8" s="4" t="s">
        <v>770</v>
      </c>
      <c r="B8" s="6" t="n">
        <v>44017340</v>
      </c>
      <c r="C8" s="6" t="n">
        <v>43950702</v>
      </c>
      <c r="D8" s="6" t="n">
        <v>43793348</v>
      </c>
      <c r="E8" s="6" t="n">
        <v>44478153</v>
      </c>
      <c r="F8" s="6" t="n">
        <v>44359599</v>
      </c>
      <c r="G8" s="6" t="n">
        <v>44475793</v>
      </c>
      <c r="H8" s="6" t="n">
        <v>44716193</v>
      </c>
      <c r="I8" s="6" t="n">
        <v>43407414</v>
      </c>
      <c r="J8" s="6" t="n">
        <v>43749324</v>
      </c>
      <c r="K8" s="6" t="n">
        <v>44239751</v>
      </c>
      <c r="L8" s="6" t="n">
        <v>43571746</v>
      </c>
    </row>
    <row r="9" spans="1:12">
      <c r="A9" s="4" t="s">
        <v>771</v>
      </c>
      <c r="B9" s="7" t="n">
        <v>-0.88</v>
      </c>
      <c r="C9" s="7" t="n">
        <v>0.05</v>
      </c>
      <c r="D9" s="7" t="n">
        <v>-2.21</v>
      </c>
      <c r="E9" s="7" t="n">
        <v>0.1</v>
      </c>
      <c r="F9" s="7" t="n">
        <v>0.05</v>
      </c>
      <c r="G9" s="7" t="n">
        <v>0.16</v>
      </c>
      <c r="H9" s="7" t="n">
        <v>0.24</v>
      </c>
      <c r="I9" s="7" t="n">
        <v>0.27</v>
      </c>
      <c r="J9" s="7" t="n">
        <v>-2.94</v>
      </c>
      <c r="K9" s="7" t="n">
        <v>0.71</v>
      </c>
      <c r="L9" s="7" t="n">
        <v>1.32</v>
      </c>
    </row>
    <row r="10" spans="1:12">
      <c r="A10" s="4" t="s">
        <v>772</v>
      </c>
      <c r="B10" s="7" t="n">
        <v>-0.88</v>
      </c>
      <c r="C10" s="7" t="n">
        <v>0.05</v>
      </c>
      <c r="D10" s="7" t="n">
        <v>-2.21</v>
      </c>
      <c r="E10" s="7" t="n">
        <v>0.1</v>
      </c>
      <c r="F10" s="7" t="n">
        <v>0.05</v>
      </c>
      <c r="G10" s="7" t="n">
        <v>0.15</v>
      </c>
      <c r="H10" s="7" t="n">
        <v>0.23</v>
      </c>
      <c r="I10" s="7" t="n">
        <v>0.26</v>
      </c>
      <c r="J10" s="7" t="n">
        <v>-2.94</v>
      </c>
      <c r="K10" s="7" t="n">
        <v>0.6899999999999999</v>
      </c>
      <c r="L10" s="7" t="n">
        <v>1.2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64</v>
      </c>
      <c r="C2" s="2" t="s">
        <v>110</v>
      </c>
      <c r="D2" s="2" t="s">
        <v>491</v>
      </c>
    </row>
    <row r="3" spans="1:4">
      <c r="A3" s="3" t="s">
        <v>244</v>
      </c>
    </row>
    <row r="4" spans="1:4">
      <c r="A4" s="4" t="s">
        <v>774</v>
      </c>
      <c r="B4" s="6" t="n">
        <v>3025275</v>
      </c>
      <c r="C4" s="6" t="n">
        <v>922425</v>
      </c>
      <c r="D4" s="6" t="n">
        <v>318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3"/>
    <col customWidth="1" max="5" min="5" width="37"/>
    <col customWidth="1" max="6" min="6" width="37"/>
    <col customWidth="1" max="7" min="7" width="21"/>
    <col customWidth="1" max="8" min="8" width="24"/>
    <col customWidth="1" max="9" min="9" width="19"/>
  </cols>
  <sheetData>
    <row r="1" spans="1:9">
      <c r="A1" s="1" t="s">
        <v>775</v>
      </c>
      <c r="B1" s="2" t="s">
        <v>776</v>
      </c>
      <c r="C1" s="2" t="s">
        <v>777</v>
      </c>
      <c r="D1" s="2" t="s">
        <v>778</v>
      </c>
      <c r="E1" s="2" t="s">
        <v>779</v>
      </c>
      <c r="F1" s="2" t="s">
        <v>780</v>
      </c>
      <c r="G1" s="2" t="s">
        <v>781</v>
      </c>
      <c r="H1" s="2" t="s">
        <v>782</v>
      </c>
      <c r="I1" s="2" t="s">
        <v>783</v>
      </c>
    </row>
    <row r="2" spans="1:9">
      <c r="A2" s="3" t="s">
        <v>784</v>
      </c>
    </row>
    <row r="3" spans="1:9">
      <c r="A3" s="4" t="s">
        <v>785</v>
      </c>
      <c r="E3" s="7" t="n">
        <v>2.2</v>
      </c>
    </row>
    <row r="4" spans="1:9">
      <c r="A4" s="4" t="s">
        <v>786</v>
      </c>
      <c r="E4" s="6" t="n">
        <v>796870</v>
      </c>
    </row>
    <row r="5" spans="1:9">
      <c r="A5" s="4" t="s">
        <v>787</v>
      </c>
      <c r="B5" s="7" t="n">
        <v>1.15</v>
      </c>
      <c r="D5" s="7" t="n">
        <v>1.15</v>
      </c>
    </row>
    <row r="6" spans="1:9">
      <c r="A6" s="4" t="s">
        <v>788</v>
      </c>
      <c r="G6" s="8" t="n">
        <v>50.2</v>
      </c>
    </row>
    <row r="7" spans="1:9">
      <c r="A7" s="4" t="s">
        <v>789</v>
      </c>
      <c r="B7" s="4" t="s">
        <v>790</v>
      </c>
    </row>
    <row r="8" spans="1:9">
      <c r="A8" s="4" t="s">
        <v>791</v>
      </c>
      <c r="B8" s="4" t="s">
        <v>792</v>
      </c>
    </row>
    <row r="9" spans="1:9">
      <c r="A9" s="4" t="s">
        <v>793</v>
      </c>
      <c r="B9" s="4" t="s">
        <v>794</v>
      </c>
    </row>
    <row r="10" spans="1:9">
      <c r="A10" s="4" t="s">
        <v>417</v>
      </c>
    </row>
    <row r="11" spans="1:9">
      <c r="A11" s="3" t="s">
        <v>784</v>
      </c>
    </row>
    <row r="12" spans="1:9">
      <c r="A12" s="4" t="s">
        <v>795</v>
      </c>
      <c r="D12" s="8" t="n">
        <v>4.6</v>
      </c>
      <c r="E12" s="5" t="n">
        <v>4</v>
      </c>
      <c r="F12" s="8" t="n">
        <v>0.8</v>
      </c>
    </row>
    <row r="13" spans="1:9">
      <c r="A13" s="4" t="s">
        <v>372</v>
      </c>
    </row>
    <row r="14" spans="1:9">
      <c r="A14" s="3" t="s">
        <v>784</v>
      </c>
    </row>
    <row r="15" spans="1:9">
      <c r="A15" s="4" t="s">
        <v>796</v>
      </c>
      <c r="D15" s="6" t="n">
        <v>11724</v>
      </c>
    </row>
    <row r="16" spans="1:9">
      <c r="A16" s="4" t="s">
        <v>785</v>
      </c>
      <c r="D16" s="7" t="n">
        <v>0.38</v>
      </c>
      <c r="E16" s="7" t="n">
        <v>1.74</v>
      </c>
    </row>
    <row r="17" spans="1:9">
      <c r="A17" s="4" t="s">
        <v>797</v>
      </c>
      <c r="D17" s="6" t="n">
        <v>1</v>
      </c>
    </row>
    <row r="18" spans="1:9">
      <c r="A18" s="4" t="s">
        <v>798</v>
      </c>
      <c r="D18" s="4" t="s">
        <v>799</v>
      </c>
    </row>
    <row r="19" spans="1:9">
      <c r="A19" s="4" t="s">
        <v>800</v>
      </c>
      <c r="D19" s="4" t="s">
        <v>618</v>
      </c>
    </row>
    <row r="20" spans="1:9">
      <c r="A20" s="4" t="s">
        <v>801</v>
      </c>
      <c r="D20" s="8" t="n">
        <v>0.1</v>
      </c>
    </row>
    <row r="21" spans="1:9">
      <c r="A21" s="4" t="s">
        <v>802</v>
      </c>
      <c r="D21" s="6" t="n">
        <v>139432</v>
      </c>
    </row>
    <row r="22" spans="1:9">
      <c r="A22" s="4" t="s">
        <v>803</v>
      </c>
    </row>
    <row r="23" spans="1:9">
      <c r="A23" s="3" t="s">
        <v>784</v>
      </c>
    </row>
    <row r="24" spans="1:9">
      <c r="A24" s="4" t="s">
        <v>804</v>
      </c>
      <c r="D24" s="6" t="n">
        <v>2431479</v>
      </c>
    </row>
    <row r="25" spans="1:9">
      <c r="A25" s="4" t="s">
        <v>805</v>
      </c>
      <c r="D25" s="6" t="n">
        <v>1630677</v>
      </c>
    </row>
    <row r="26" spans="1:9">
      <c r="A26" s="4" t="s">
        <v>806</v>
      </c>
      <c r="D26" s="8" t="n">
        <v>6.2</v>
      </c>
    </row>
    <row r="27" spans="1:9">
      <c r="A27" s="4" t="s">
        <v>807</v>
      </c>
      <c r="D27" s="4" t="s">
        <v>808</v>
      </c>
    </row>
    <row r="28" spans="1:9">
      <c r="A28" s="4" t="s">
        <v>785</v>
      </c>
      <c r="D28" s="7" t="n">
        <v>4.18</v>
      </c>
      <c r="E28" s="7" t="n">
        <v>4.79</v>
      </c>
      <c r="F28" s="7" t="n">
        <v>12.63</v>
      </c>
    </row>
    <row r="29" spans="1:9">
      <c r="A29" s="4" t="s">
        <v>809</v>
      </c>
      <c r="D29" s="8" t="n">
        <v>5.1</v>
      </c>
      <c r="E29" s="8" t="n">
        <v>0.9</v>
      </c>
      <c r="F29" s="8" t="n">
        <v>0.5</v>
      </c>
    </row>
    <row r="30" spans="1:9">
      <c r="A30" s="4" t="s">
        <v>810</v>
      </c>
    </row>
    <row r="31" spans="1:9">
      <c r="A31" s="3" t="s">
        <v>784</v>
      </c>
    </row>
    <row r="32" spans="1:9">
      <c r="A32" s="4" t="s">
        <v>796</v>
      </c>
      <c r="F32" s="6" t="n">
        <v>200000</v>
      </c>
    </row>
    <row r="33" spans="1:9">
      <c r="A33" s="4" t="s">
        <v>811</v>
      </c>
    </row>
    <row r="34" spans="1:9">
      <c r="A34" s="3" t="s">
        <v>784</v>
      </c>
    </row>
    <row r="35" spans="1:9">
      <c r="A35" s="4" t="s">
        <v>812</v>
      </c>
      <c r="C35" s="6" t="n">
        <v>2385001</v>
      </c>
    </row>
    <row r="36" spans="1:9">
      <c r="A36" s="4" t="s">
        <v>813</v>
      </c>
    </row>
    <row r="37" spans="1:9">
      <c r="A37" s="3" t="s">
        <v>784</v>
      </c>
    </row>
    <row r="38" spans="1:9">
      <c r="A38" s="4" t="s">
        <v>796</v>
      </c>
      <c r="F38" s="6" t="n">
        <v>0</v>
      </c>
    </row>
    <row r="39" spans="1:9">
      <c r="A39" s="4" t="s">
        <v>814</v>
      </c>
    </row>
    <row r="40" spans="1:9">
      <c r="A40" s="3" t="s">
        <v>784</v>
      </c>
    </row>
    <row r="41" spans="1:9">
      <c r="A41" s="4" t="s">
        <v>815</v>
      </c>
      <c r="I41" s="6" t="n">
        <v>32683677</v>
      </c>
    </row>
    <row r="42" spans="1:9">
      <c r="A42" s="4" t="s">
        <v>816</v>
      </c>
    </row>
    <row r="43" spans="1:9">
      <c r="A43" s="3" t="s">
        <v>784</v>
      </c>
    </row>
    <row r="44" spans="1:9">
      <c r="A44" s="4" t="s">
        <v>817</v>
      </c>
      <c r="D44" s="4" t="s">
        <v>413</v>
      </c>
    </row>
    <row r="45" spans="1:9">
      <c r="A45" s="4" t="s">
        <v>818</v>
      </c>
    </row>
    <row r="46" spans="1:9">
      <c r="A46" s="3" t="s">
        <v>784</v>
      </c>
    </row>
    <row r="47" spans="1:9">
      <c r="A47" s="4" t="s">
        <v>804</v>
      </c>
      <c r="F47" s="6" t="n">
        <v>0</v>
      </c>
    </row>
    <row r="48" spans="1:9">
      <c r="A48" s="4" t="s">
        <v>819</v>
      </c>
    </row>
    <row r="49" spans="1:9">
      <c r="A49" s="3" t="s">
        <v>784</v>
      </c>
    </row>
    <row r="50" spans="1:9">
      <c r="A50" s="4" t="s">
        <v>796</v>
      </c>
      <c r="D50" s="6" t="n">
        <v>1874981</v>
      </c>
    </row>
    <row r="51" spans="1:9">
      <c r="A51" s="4" t="s">
        <v>820</v>
      </c>
      <c r="D51" s="6" t="n">
        <v>4567264</v>
      </c>
    </row>
    <row r="52" spans="1:9">
      <c r="A52" s="4" t="s">
        <v>821</v>
      </c>
    </row>
    <row r="53" spans="1:9">
      <c r="A53" s="3" t="s">
        <v>784</v>
      </c>
    </row>
    <row r="54" spans="1:9">
      <c r="A54" s="4" t="s">
        <v>805</v>
      </c>
      <c r="E54" s="6" t="n">
        <v>168772</v>
      </c>
      <c r="F54" s="6" t="n">
        <v>142542</v>
      </c>
    </row>
    <row r="55" spans="1:9">
      <c r="A55" s="4" t="s">
        <v>787</v>
      </c>
      <c r="H55" s="7" t="n">
        <v>1.15</v>
      </c>
    </row>
    <row r="56" spans="1:9">
      <c r="A56" s="4" t="s">
        <v>822</v>
      </c>
    </row>
    <row r="57" spans="1:9">
      <c r="A57" s="3" t="s">
        <v>784</v>
      </c>
    </row>
    <row r="58" spans="1:9">
      <c r="A58" s="4" t="s">
        <v>817</v>
      </c>
      <c r="E58" s="4" t="s">
        <v>823</v>
      </c>
      <c r="F58" s="4" t="s">
        <v>477</v>
      </c>
    </row>
    <row r="59" spans="1:9">
      <c r="A59" s="4" t="s">
        <v>824</v>
      </c>
      <c r="D59" s="4" t="s">
        <v>825</v>
      </c>
    </row>
    <row r="60" spans="1:9">
      <c r="A60" s="4" t="s">
        <v>826</v>
      </c>
    </row>
    <row r="61" spans="1:9">
      <c r="A61" s="3" t="s">
        <v>784</v>
      </c>
    </row>
    <row r="62" spans="1:9">
      <c r="A62" s="4" t="s">
        <v>817</v>
      </c>
      <c r="F62" s="4" t="s">
        <v>823</v>
      </c>
    </row>
    <row r="63" spans="1:9">
      <c r="A63" s="4" t="s">
        <v>806</v>
      </c>
      <c r="D63" s="8" t="n">
        <v>0.2</v>
      </c>
    </row>
    <row r="64" spans="1:9">
      <c r="A64" s="4" t="s">
        <v>807</v>
      </c>
      <c r="D64" s="4" t="s">
        <v>827</v>
      </c>
    </row>
    <row r="65" spans="1:9">
      <c r="A65" s="4" t="s">
        <v>785</v>
      </c>
      <c r="E65" s="7" t="n">
        <v>2.2</v>
      </c>
      <c r="F65" s="7" t="n">
        <v>6.05</v>
      </c>
    </row>
    <row r="66" spans="1:9">
      <c r="A66" s="4" t="s">
        <v>786</v>
      </c>
      <c r="D66" s="6" t="n">
        <v>0</v>
      </c>
    </row>
    <row r="67" spans="1:9">
      <c r="A67" s="4" t="s">
        <v>828</v>
      </c>
    </row>
    <row r="68" spans="1:9">
      <c r="A68" s="3" t="s">
        <v>784</v>
      </c>
    </row>
    <row r="69" spans="1:9">
      <c r="A69" s="4" t="s">
        <v>829</v>
      </c>
      <c r="F69" s="4" t="s">
        <v>830</v>
      </c>
    </row>
    <row r="70" spans="1:9">
      <c r="A70" s="4" t="s">
        <v>831</v>
      </c>
    </row>
    <row r="71" spans="1:9">
      <c r="A71" s="3" t="s">
        <v>784</v>
      </c>
    </row>
    <row r="72" spans="1:9">
      <c r="A72" s="4" t="s">
        <v>817</v>
      </c>
      <c r="E72" s="4" t="s">
        <v>823</v>
      </c>
    </row>
    <row r="73" spans="1:9">
      <c r="A73" s="4" t="s">
        <v>815</v>
      </c>
      <c r="E73" s="6" t="n">
        <v>302644</v>
      </c>
      <c r="F73" s="6" t="n">
        <v>835040</v>
      </c>
    </row>
    <row r="74" spans="1:9">
      <c r="A74" s="4" t="s">
        <v>824</v>
      </c>
      <c r="E74" s="4" t="s">
        <v>825</v>
      </c>
    </row>
    <row r="75" spans="1:9">
      <c r="A75" s="4" t="s">
        <v>832</v>
      </c>
    </row>
    <row r="76" spans="1:9">
      <c r="A76" s="3" t="s">
        <v>784</v>
      </c>
    </row>
    <row r="77" spans="1:9">
      <c r="A77" s="4" t="s">
        <v>817</v>
      </c>
      <c r="E77" s="4" t="s">
        <v>823</v>
      </c>
    </row>
    <row r="78" spans="1:9">
      <c r="A78" s="4" t="s">
        <v>815</v>
      </c>
      <c r="E78" s="6" t="n">
        <v>796870</v>
      </c>
    </row>
    <row r="79" spans="1:9">
      <c r="A79" s="4" t="s">
        <v>824</v>
      </c>
      <c r="E79" s="4" t="s">
        <v>8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4</v>
      </c>
      <c r="D2" s="2" t="s">
        <v>110</v>
      </c>
    </row>
    <row r="3" spans="1:4">
      <c r="A3" s="3" t="s">
        <v>784</v>
      </c>
    </row>
    <row r="4" spans="1:4">
      <c r="A4" s="4" t="s">
        <v>834</v>
      </c>
      <c r="B4" s="6" t="n">
        <v>2883395</v>
      </c>
    </row>
    <row r="5" spans="1:4">
      <c r="A5" s="4" t="s">
        <v>835</v>
      </c>
      <c r="B5" s="6" t="n">
        <v>2431479</v>
      </c>
    </row>
    <row r="6" spans="1:4">
      <c r="A6" s="4" t="s">
        <v>836</v>
      </c>
      <c r="B6" s="6" t="n">
        <v>-1238838</v>
      </c>
    </row>
    <row r="7" spans="1:4">
      <c r="A7" s="4" t="s">
        <v>837</v>
      </c>
      <c r="B7" s="6" t="n">
        <v>-1630677</v>
      </c>
    </row>
    <row r="8" spans="1:4">
      <c r="A8" s="4" t="s">
        <v>838</v>
      </c>
      <c r="B8" s="6" t="n">
        <v>2445359</v>
      </c>
      <c r="C8" s="6" t="n">
        <v>2883395</v>
      </c>
    </row>
    <row r="9" spans="1:4">
      <c r="A9" s="4" t="s">
        <v>839</v>
      </c>
      <c r="B9" s="7" t="n">
        <v>3.21</v>
      </c>
    </row>
    <row r="10" spans="1:4">
      <c r="A10" s="4" t="s">
        <v>840</v>
      </c>
      <c r="B10" s="10" t="n">
        <v>4.18</v>
      </c>
      <c r="C10" s="7" t="n">
        <v>4.79</v>
      </c>
      <c r="D10" s="7" t="n">
        <v>12.63</v>
      </c>
    </row>
    <row r="11" spans="1:4">
      <c r="A11" s="4" t="s">
        <v>841</v>
      </c>
      <c r="B11" s="10" t="n">
        <v>4.08</v>
      </c>
    </row>
    <row r="12" spans="1:4">
      <c r="A12" s="4" t="s">
        <v>842</v>
      </c>
      <c r="B12" s="10" t="n">
        <v>4.57</v>
      </c>
    </row>
    <row r="13" spans="1:4">
      <c r="A13" s="4" t="s">
        <v>843</v>
      </c>
      <c r="B13" s="7" t="n">
        <v>2.55</v>
      </c>
      <c r="C13" s="7" t="n">
        <v>3.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44</v>
      </c>
      <c r="C1" s="2" t="s">
        <v>1</v>
      </c>
    </row>
    <row r="2" spans="1:4">
      <c r="C2" s="2" t="s">
        <v>2</v>
      </c>
      <c r="D2" s="2" t="s">
        <v>64</v>
      </c>
    </row>
    <row r="3" spans="1:4">
      <c r="A3" s="3" t="s">
        <v>247</v>
      </c>
    </row>
    <row r="4" spans="1:4">
      <c r="A4" s="4" t="s">
        <v>845</v>
      </c>
      <c r="C4" s="6" t="n">
        <v>1049551</v>
      </c>
      <c r="D4" s="6" t="n">
        <v>265116</v>
      </c>
    </row>
    <row r="5" spans="1:4">
      <c r="A5" s="4" t="s">
        <v>846</v>
      </c>
      <c r="D5" s="6" t="n">
        <v>796870</v>
      </c>
    </row>
    <row r="6" spans="1:4">
      <c r="A6" s="4" t="s">
        <v>847</v>
      </c>
      <c r="C6" s="6" t="n">
        <v>-945097</v>
      </c>
      <c r="D6" s="6" t="n">
        <v>-12435</v>
      </c>
    </row>
    <row r="7" spans="1:4">
      <c r="A7" s="4" t="s">
        <v>848</v>
      </c>
      <c r="C7" s="6" t="n">
        <v>104454</v>
      </c>
      <c r="D7" s="6" t="n">
        <v>1049551</v>
      </c>
    </row>
    <row r="8" spans="1:4">
      <c r="A8" s="4" t="s">
        <v>849</v>
      </c>
      <c r="C8" s="6" t="n">
        <v>52227</v>
      </c>
    </row>
    <row r="9" spans="1:4">
      <c r="A9" s="4" t="s">
        <v>850</v>
      </c>
      <c r="C9" s="7" t="n">
        <v>3.13</v>
      </c>
      <c r="D9" s="7" t="n">
        <v>6.05</v>
      </c>
    </row>
    <row r="10" spans="1:4">
      <c r="A10" s="4" t="s">
        <v>851</v>
      </c>
      <c r="D10" s="10" t="n">
        <v>2.2</v>
      </c>
    </row>
    <row r="11" spans="1:4">
      <c r="A11" s="4" t="s">
        <v>852</v>
      </c>
      <c r="C11" s="10" t="n">
        <v>2.81</v>
      </c>
      <c r="D11" s="10" t="n">
        <v>6.03</v>
      </c>
    </row>
    <row r="12" spans="1:4">
      <c r="A12" s="4" t="s">
        <v>853</v>
      </c>
      <c r="C12" s="10" t="n">
        <v>6.03</v>
      </c>
      <c r="D12" s="10" t="n">
        <v>3.13</v>
      </c>
    </row>
    <row r="13" spans="1:4">
      <c r="A13" s="4" t="s">
        <v>854</v>
      </c>
      <c r="C13" s="10" t="n">
        <v>6.03</v>
      </c>
    </row>
    <row r="14" spans="1:4">
      <c r="A14" s="4" t="s">
        <v>855</v>
      </c>
      <c r="C14" s="10" t="n">
        <v>6.91</v>
      </c>
      <c r="D14" s="10" t="n">
        <v>13.26</v>
      </c>
    </row>
    <row r="15" spans="1:4">
      <c r="A15" s="4" t="s">
        <v>856</v>
      </c>
      <c r="D15" s="10" t="n">
        <v>4.9</v>
      </c>
    </row>
    <row r="16" spans="1:4">
      <c r="A16" s="4" t="s">
        <v>857</v>
      </c>
      <c r="C16" s="10" t="n">
        <v>5.08</v>
      </c>
      <c r="D16" s="10" t="n">
        <v>13.12</v>
      </c>
    </row>
    <row r="17" spans="1:4">
      <c r="A17" s="4" t="s">
        <v>858</v>
      </c>
      <c r="C17" s="10" t="n">
        <v>11.97</v>
      </c>
      <c r="D17" s="7" t="n">
        <v>6.91</v>
      </c>
    </row>
    <row r="18" spans="1:4">
      <c r="A18" s="4" t="s">
        <v>859</v>
      </c>
      <c r="C18" s="7" t="n">
        <v>11.97</v>
      </c>
    </row>
    <row r="19" spans="1:4">
      <c r="A19" s="4" t="s">
        <v>860</v>
      </c>
      <c r="C19" s="4" t="s">
        <v>861</v>
      </c>
      <c r="D19" s="4" t="s">
        <v>511</v>
      </c>
    </row>
    <row r="20" spans="1:4">
      <c r="A20" s="4" t="s">
        <v>862</v>
      </c>
      <c r="C20" s="4" t="s">
        <v>861</v>
      </c>
    </row>
    <row r="21" spans="1:4">
      <c r="A21" s="4" t="s">
        <v>863</v>
      </c>
      <c r="B21" s="4" t="s">
        <v>147</v>
      </c>
      <c r="C21" s="5" t="n">
        <v>749100</v>
      </c>
    </row>
    <row r="22" spans="1:4">
      <c r="A22" s="4" t="s">
        <v>864</v>
      </c>
      <c r="B22" s="4" t="s">
        <v>147</v>
      </c>
      <c r="D22" s="5" t="n">
        <v>749100</v>
      </c>
    </row>
    <row r="23" spans="1:4"/>
    <row r="24" spans="1:4">
      <c r="A24" s="4" t="s">
        <v>147</v>
      </c>
      <c r="B24" s="4" t="s">
        <v>865</v>
      </c>
    </row>
  </sheetData>
  <mergeCells count="4">
    <mergeCell ref="A1:B2"/>
    <mergeCell ref="C1:D1"/>
    <mergeCell ref="A23:C23"/>
    <mergeCell ref="B24:C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66</v>
      </c>
      <c r="B1" s="2" t="s">
        <v>1</v>
      </c>
    </row>
    <row r="2" spans="1:3">
      <c r="B2" s="2" t="s">
        <v>2</v>
      </c>
      <c r="C2" s="2" t="s">
        <v>64</v>
      </c>
    </row>
    <row r="3" spans="1:3">
      <c r="A3" s="3" t="s">
        <v>784</v>
      </c>
    </row>
    <row r="4" spans="1:3">
      <c r="A4" s="4" t="s">
        <v>867</v>
      </c>
      <c r="C4" s="4" t="s">
        <v>868</v>
      </c>
    </row>
    <row r="5" spans="1:3">
      <c r="A5" s="4" t="s">
        <v>869</v>
      </c>
      <c r="C5" s="4" t="s">
        <v>870</v>
      </c>
    </row>
    <row r="6" spans="1:3">
      <c r="A6" s="4" t="s">
        <v>871</v>
      </c>
      <c r="C6" s="4" t="s">
        <v>872</v>
      </c>
    </row>
    <row r="7" spans="1:3">
      <c r="A7" s="4" t="s">
        <v>873</v>
      </c>
      <c r="C7" s="4" t="s">
        <v>720</v>
      </c>
    </row>
    <row r="8" spans="1:3">
      <c r="A8" s="4" t="s">
        <v>372</v>
      </c>
    </row>
    <row r="9" spans="1:3">
      <c r="A9" s="3" t="s">
        <v>784</v>
      </c>
    </row>
    <row r="10" spans="1:3">
      <c r="A10" s="4" t="s">
        <v>867</v>
      </c>
      <c r="B10" s="4" t="s">
        <v>874</v>
      </c>
      <c r="C10" s="4" t="s">
        <v>875</v>
      </c>
    </row>
    <row r="11" spans="1:3">
      <c r="A11" s="4" t="s">
        <v>869</v>
      </c>
      <c r="B11" s="4" t="s">
        <v>477</v>
      </c>
      <c r="C11" s="4" t="s">
        <v>477</v>
      </c>
    </row>
    <row r="12" spans="1:3">
      <c r="A12" s="4" t="s">
        <v>871</v>
      </c>
      <c r="B12" s="4" t="s">
        <v>876</v>
      </c>
      <c r="C12" s="4" t="s">
        <v>877</v>
      </c>
    </row>
    <row r="13" spans="1:3">
      <c r="A13" s="4" t="s">
        <v>873</v>
      </c>
      <c r="B13" s="4" t="s">
        <v>720</v>
      </c>
      <c r="C13" s="4" t="s">
        <v>7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03</v>
      </c>
    </row>
    <row r="2" spans="1:3">
      <c r="B2" s="2" t="s">
        <v>2</v>
      </c>
      <c r="C2" s="2" t="s">
        <v>104</v>
      </c>
    </row>
    <row r="3" spans="1:3">
      <c r="A3" s="3" t="s">
        <v>879</v>
      </c>
    </row>
    <row r="4" spans="1:3">
      <c r="A4" s="4" t="s">
        <v>880</v>
      </c>
      <c r="C4" s="8" t="n">
        <v>3.3</v>
      </c>
    </row>
    <row r="5" spans="1:3">
      <c r="A5" s="4" t="s">
        <v>881</v>
      </c>
      <c r="C5" s="6" t="n">
        <v>2</v>
      </c>
    </row>
    <row r="6" spans="1:3">
      <c r="A6" s="4" t="s">
        <v>882</v>
      </c>
      <c r="C6" s="9" t="n">
        <v>-2.5</v>
      </c>
    </row>
    <row r="7" spans="1:3">
      <c r="A7" s="4" t="s">
        <v>883</v>
      </c>
      <c r="C7" s="8" t="n">
        <v>1.3</v>
      </c>
    </row>
    <row r="8" spans="1:3">
      <c r="A8" s="4" t="s">
        <v>884</v>
      </c>
      <c r="B8" s="5" t="n">
        <v>2</v>
      </c>
    </row>
    <row r="9" spans="1:3">
      <c r="A9" s="4" t="s">
        <v>885</v>
      </c>
      <c r="B9" s="4" t="s">
        <v>4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887</v>
      </c>
      <c r="C1" s="2" t="s">
        <v>888</v>
      </c>
    </row>
    <row r="2" spans="1:3">
      <c r="A2" s="3" t="s">
        <v>889</v>
      </c>
    </row>
    <row r="3" spans="1:3">
      <c r="A3" s="4" t="s">
        <v>890</v>
      </c>
      <c r="C3" s="8" t="n">
        <v>5.3</v>
      </c>
    </row>
    <row r="4" spans="1:3">
      <c r="A4" s="4" t="s">
        <v>426</v>
      </c>
    </row>
    <row r="5" spans="1:3">
      <c r="A5" s="3" t="s">
        <v>889</v>
      </c>
    </row>
    <row r="6" spans="1:3">
      <c r="A6" s="4" t="s">
        <v>430</v>
      </c>
      <c r="B6" s="5" t="n">
        <v>33</v>
      </c>
      <c r="C6" s="5" t="n">
        <v>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91</v>
      </c>
      <c r="B1" s="2" t="s">
        <v>103</v>
      </c>
      <c r="J1" s="2" t="s">
        <v>1</v>
      </c>
    </row>
    <row r="2" spans="1:12">
      <c r="B2" s="2" t="s">
        <v>2</v>
      </c>
      <c r="C2" s="2" t="s">
        <v>104</v>
      </c>
      <c r="D2" s="2" t="s">
        <v>105</v>
      </c>
      <c r="E2" s="2" t="s">
        <v>106</v>
      </c>
      <c r="F2" s="2" t="s">
        <v>64</v>
      </c>
      <c r="G2" s="2" t="s">
        <v>107</v>
      </c>
      <c r="H2" s="2" t="s">
        <v>108</v>
      </c>
      <c r="I2" s="2" t="s">
        <v>109</v>
      </c>
      <c r="J2" s="2" t="s">
        <v>2</v>
      </c>
      <c r="K2" s="2" t="s">
        <v>64</v>
      </c>
      <c r="L2" s="2" t="s">
        <v>110</v>
      </c>
    </row>
    <row r="3" spans="1:12">
      <c r="A3" s="3" t="s">
        <v>892</v>
      </c>
    </row>
    <row r="4" spans="1:12">
      <c r="A4" s="4" t="s">
        <v>112</v>
      </c>
      <c r="B4" s="5" t="n">
        <v>168064</v>
      </c>
      <c r="C4" s="5" t="n">
        <v>166085</v>
      </c>
      <c r="D4" s="5" t="n">
        <v>180744</v>
      </c>
      <c r="E4" s="5" t="n">
        <v>176452</v>
      </c>
      <c r="F4" s="5" t="n">
        <v>170902</v>
      </c>
      <c r="G4" s="5" t="n">
        <v>174106</v>
      </c>
      <c r="H4" s="5" t="n">
        <v>179713</v>
      </c>
      <c r="I4" s="5" t="n">
        <v>181541</v>
      </c>
      <c r="J4" s="5" t="n">
        <v>691345</v>
      </c>
      <c r="K4" s="5" t="n">
        <v>706262</v>
      </c>
      <c r="L4" s="5" t="n">
        <v>698145</v>
      </c>
    </row>
    <row r="5" spans="1:12">
      <c r="A5" s="4" t="s">
        <v>113</v>
      </c>
      <c r="B5" s="6" t="n">
        <v>68030</v>
      </c>
      <c r="C5" s="6" t="n">
        <v>59137</v>
      </c>
      <c r="D5" s="6" t="n">
        <v>75403</v>
      </c>
      <c r="E5" s="6" t="n">
        <v>60196</v>
      </c>
      <c r="F5" s="6" t="n">
        <v>63081</v>
      </c>
      <c r="G5" s="6" t="n">
        <v>58643</v>
      </c>
      <c r="H5" s="6" t="n">
        <v>63058</v>
      </c>
      <c r="I5" s="6" t="n">
        <v>61200</v>
      </c>
      <c r="J5" s="6" t="n">
        <v>262766</v>
      </c>
      <c r="K5" s="6" t="n">
        <v>245982</v>
      </c>
      <c r="L5" s="6" t="n">
        <v>234065</v>
      </c>
    </row>
    <row r="6" spans="1:12">
      <c r="A6" s="4" t="s">
        <v>114</v>
      </c>
      <c r="B6" s="6" t="n">
        <v>100034</v>
      </c>
      <c r="C6" s="6" t="n">
        <v>106948</v>
      </c>
      <c r="D6" s="6" t="n">
        <v>105341</v>
      </c>
      <c r="E6" s="6" t="n">
        <v>116256</v>
      </c>
      <c r="F6" s="6" t="n">
        <v>107821</v>
      </c>
      <c r="G6" s="6" t="n">
        <v>115463</v>
      </c>
      <c r="H6" s="6" t="n">
        <v>116655</v>
      </c>
      <c r="I6" s="6" t="n">
        <v>120341</v>
      </c>
      <c r="J6" s="6" t="n">
        <v>428579</v>
      </c>
      <c r="K6" s="6" t="n">
        <v>460280</v>
      </c>
      <c r="L6" s="6" t="n">
        <v>464080</v>
      </c>
    </row>
    <row r="7" spans="1:12">
      <c r="A7" s="4" t="s">
        <v>115</v>
      </c>
      <c r="B7" s="6" t="n">
        <v>100954</v>
      </c>
      <c r="C7" s="6" t="n">
        <v>97972</v>
      </c>
      <c r="D7" s="6" t="n">
        <v>104698</v>
      </c>
      <c r="E7" s="6" t="n">
        <v>105445</v>
      </c>
      <c r="F7" s="6" t="n">
        <v>99794</v>
      </c>
      <c r="G7" s="6" t="n">
        <v>101589</v>
      </c>
      <c r="H7" s="6" t="n">
        <v>97365</v>
      </c>
      <c r="I7" s="6" t="n">
        <v>100294</v>
      </c>
      <c r="J7" s="6" t="n">
        <v>409069</v>
      </c>
      <c r="K7" s="6" t="n">
        <v>399042</v>
      </c>
      <c r="L7" s="6" t="n">
        <v>394893</v>
      </c>
    </row>
    <row r="8" spans="1:12">
      <c r="A8" s="4" t="s">
        <v>116</v>
      </c>
      <c r="B8" s="6" t="n">
        <v>31000</v>
      </c>
      <c r="D8" s="6" t="n">
        <v>88428</v>
      </c>
      <c r="J8" s="6" t="n">
        <v>119428</v>
      </c>
    </row>
    <row r="9" spans="1:12">
      <c r="A9" s="4" t="s">
        <v>117</v>
      </c>
      <c r="B9" s="6" t="n">
        <v>5100</v>
      </c>
      <c r="D9" s="6" t="n">
        <v>7000</v>
      </c>
      <c r="J9" s="6" t="n">
        <v>12100</v>
      </c>
      <c r="K9" s="6" t="n">
        <v>12100</v>
      </c>
    </row>
    <row r="10" spans="1:12">
      <c r="A10" s="4" t="s">
        <v>118</v>
      </c>
      <c r="B10" s="6" t="n">
        <v>-37020</v>
      </c>
      <c r="C10" s="6" t="n">
        <v>8976</v>
      </c>
      <c r="D10" s="6" t="n">
        <v>-94785</v>
      </c>
      <c r="E10" s="6" t="n">
        <v>10811</v>
      </c>
      <c r="F10" s="6" t="n">
        <v>8027</v>
      </c>
      <c r="G10" s="6" t="n">
        <v>13874</v>
      </c>
      <c r="H10" s="6" t="n">
        <v>19290</v>
      </c>
      <c r="I10" s="6" t="n">
        <v>20047</v>
      </c>
      <c r="J10" s="6" t="n">
        <v>-112018</v>
      </c>
      <c r="K10" s="6" t="n">
        <v>61238</v>
      </c>
      <c r="L10" s="6" t="n">
        <v>69187</v>
      </c>
    </row>
    <row r="11" spans="1:12">
      <c r="A11" s="4" t="s">
        <v>119</v>
      </c>
      <c r="B11" s="6" t="n">
        <v>4719</v>
      </c>
      <c r="C11" s="6" t="n">
        <v>4826</v>
      </c>
      <c r="D11" s="6" t="n">
        <v>5019</v>
      </c>
      <c r="E11" s="6" t="n">
        <v>5007</v>
      </c>
      <c r="F11" s="6" t="n">
        <v>4696</v>
      </c>
      <c r="G11" s="6" t="n">
        <v>4698</v>
      </c>
      <c r="H11" s="6" t="n">
        <v>4853</v>
      </c>
      <c r="I11" s="6" t="n">
        <v>4817</v>
      </c>
      <c r="J11" s="6" t="n">
        <v>19571</v>
      </c>
      <c r="K11" s="6" t="n">
        <v>19064</v>
      </c>
      <c r="L11" s="6" t="n">
        <v>19261</v>
      </c>
    </row>
    <row r="12" spans="1:12">
      <c r="A12" s="4" t="s">
        <v>120</v>
      </c>
      <c r="B12" s="6" t="n">
        <v>-41739</v>
      </c>
      <c r="C12" s="6" t="n">
        <v>4150</v>
      </c>
      <c r="D12" s="6" t="n">
        <v>-99804</v>
      </c>
      <c r="E12" s="6" t="n">
        <v>5804</v>
      </c>
      <c r="F12" s="6" t="n">
        <v>3331</v>
      </c>
      <c r="G12" s="6" t="n">
        <v>9176</v>
      </c>
      <c r="H12" s="6" t="n">
        <v>14437</v>
      </c>
      <c r="I12" s="6" t="n">
        <v>15230</v>
      </c>
      <c r="J12" s="6" t="n">
        <v>-131589</v>
      </c>
      <c r="K12" s="6" t="n">
        <v>42174</v>
      </c>
      <c r="L12" s="6" t="n">
        <v>49926</v>
      </c>
    </row>
    <row r="13" spans="1:12">
      <c r="A13" s="4" t="s">
        <v>121</v>
      </c>
      <c r="B13" s="6" t="n">
        <v>-3154</v>
      </c>
      <c r="C13" s="6" t="n">
        <v>1763</v>
      </c>
      <c r="D13" s="6" t="n">
        <v>-3069</v>
      </c>
      <c r="E13" s="6" t="n">
        <v>1438</v>
      </c>
      <c r="F13" s="6" t="n">
        <v>1237</v>
      </c>
      <c r="G13" s="6" t="n">
        <v>2488</v>
      </c>
      <c r="H13" s="6" t="n">
        <v>3952</v>
      </c>
      <c r="I13" s="6" t="n">
        <v>3972</v>
      </c>
      <c r="J13" s="6" t="n">
        <v>-3022</v>
      </c>
      <c r="K13" s="6" t="n">
        <v>11649</v>
      </c>
      <c r="L13" s="6" t="n">
        <v>-5439</v>
      </c>
    </row>
    <row r="14" spans="1:12">
      <c r="A14" s="4" t="s">
        <v>122</v>
      </c>
      <c r="B14" s="5" t="n">
        <v>-38585</v>
      </c>
      <c r="C14" s="5" t="n">
        <v>2387</v>
      </c>
      <c r="D14" s="5" t="n">
        <v>-96735</v>
      </c>
      <c r="E14" s="5" t="n">
        <v>4366</v>
      </c>
      <c r="F14" s="5" t="n">
        <v>2094</v>
      </c>
      <c r="G14" s="5" t="n">
        <v>6688</v>
      </c>
      <c r="H14" s="5" t="n">
        <v>10485</v>
      </c>
      <c r="I14" s="5" t="n">
        <v>11258</v>
      </c>
      <c r="J14" s="5" t="n">
        <v>-128567</v>
      </c>
      <c r="K14" s="5" t="n">
        <v>30525</v>
      </c>
      <c r="L14" s="5" t="n">
        <v>55365</v>
      </c>
    </row>
    <row r="15" spans="1:12">
      <c r="A15" s="3" t="s">
        <v>123</v>
      </c>
    </row>
    <row r="16" spans="1:12">
      <c r="A16" s="4" t="s">
        <v>124</v>
      </c>
      <c r="B16" s="7" t="n">
        <v>-0.88</v>
      </c>
      <c r="C16" s="7" t="n">
        <v>0.05</v>
      </c>
      <c r="D16" s="7" t="n">
        <v>-2.21</v>
      </c>
      <c r="E16" s="7" t="n">
        <v>0.1</v>
      </c>
      <c r="F16" s="7" t="n">
        <v>0.05</v>
      </c>
      <c r="G16" s="7" t="n">
        <v>0.16</v>
      </c>
      <c r="H16" s="7" t="n">
        <v>0.24</v>
      </c>
      <c r="I16" s="7" t="n">
        <v>0.27</v>
      </c>
      <c r="J16" s="7" t="n">
        <v>-2.94</v>
      </c>
      <c r="K16" s="7" t="n">
        <v>0.71</v>
      </c>
      <c r="L16" s="7" t="n">
        <v>1.32</v>
      </c>
    </row>
    <row r="17" spans="1:12">
      <c r="A17" s="4" t="s">
        <v>125</v>
      </c>
      <c r="B17" s="7" t="n">
        <v>-0.88</v>
      </c>
      <c r="C17" s="7" t="n">
        <v>0.05</v>
      </c>
      <c r="D17" s="7" t="n">
        <v>-2.21</v>
      </c>
      <c r="E17" s="7" t="n">
        <v>0.1</v>
      </c>
      <c r="F17" s="7" t="n">
        <v>0.05</v>
      </c>
      <c r="G17" s="7" t="n">
        <v>0.15</v>
      </c>
      <c r="H17" s="7" t="n">
        <v>0.23</v>
      </c>
      <c r="I17" s="7" t="n">
        <v>0.26</v>
      </c>
      <c r="J17" s="7" t="n">
        <v>-2.94</v>
      </c>
      <c r="K17" s="7" t="n">
        <v>0.6899999999999999</v>
      </c>
      <c r="L17" s="7" t="n">
        <v>1.27</v>
      </c>
    </row>
    <row r="18" spans="1:12">
      <c r="A18" s="3" t="s">
        <v>126</v>
      </c>
    </row>
    <row r="19" spans="1:12">
      <c r="A19" s="4" t="s">
        <v>124</v>
      </c>
      <c r="B19" s="6" t="n">
        <v>44017340</v>
      </c>
      <c r="C19" s="6" t="n">
        <v>43838667</v>
      </c>
      <c r="D19" s="6" t="n">
        <v>43793348</v>
      </c>
      <c r="E19" s="6" t="n">
        <v>43327519</v>
      </c>
      <c r="F19" s="6" t="n">
        <v>43060392</v>
      </c>
      <c r="G19" s="6" t="n">
        <v>42953173</v>
      </c>
      <c r="H19" s="6" t="n">
        <v>42855366</v>
      </c>
      <c r="I19" s="6" t="n">
        <v>42216331</v>
      </c>
      <c r="J19" s="6" t="n">
        <v>43749324</v>
      </c>
      <c r="K19" s="6" t="n">
        <v>42771316</v>
      </c>
      <c r="L19" s="6" t="n">
        <v>41926157</v>
      </c>
    </row>
    <row r="20" spans="1:12">
      <c r="A20" s="4" t="s">
        <v>125</v>
      </c>
      <c r="B20" s="6" t="n">
        <v>44017340</v>
      </c>
      <c r="C20" s="6" t="n">
        <v>43950702</v>
      </c>
      <c r="D20" s="6" t="n">
        <v>43793348</v>
      </c>
      <c r="E20" s="6" t="n">
        <v>44478153</v>
      </c>
      <c r="F20" s="6" t="n">
        <v>44359599</v>
      </c>
      <c r="G20" s="6" t="n">
        <v>44475793</v>
      </c>
      <c r="H20" s="6" t="n">
        <v>44716193</v>
      </c>
      <c r="I20" s="6" t="n">
        <v>43407414</v>
      </c>
      <c r="J20" s="6" t="n">
        <v>43749324</v>
      </c>
      <c r="K20" s="6" t="n">
        <v>44239751</v>
      </c>
      <c r="L20" s="6" t="n">
        <v>435717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15:47Z</dcterms:created>
  <dcterms:modified xmlns:dcterms="http://purl.org/dc/terms/" xmlns:xsi="http://www.w3.org/2001/XMLSchema-instance" xsi:type="dcterms:W3CDTF">2020-06-15T17:15:47Z</dcterms:modified>
</cp:coreProperties>
</file>